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hareholders' Equi" sheetId="7" state="visible" r:id="rId7"/>
    <sheet xmlns:r="http://schemas.openxmlformats.org/officeDocument/2006/relationships" name="Consolidated Statements of Cash" sheetId="8" state="visible" r:id="rId8"/>
    <sheet xmlns:r="http://schemas.openxmlformats.org/officeDocument/2006/relationships" name="Consolidated Financial Statemen" sheetId="9" state="visible" r:id="rId9"/>
    <sheet xmlns:r="http://schemas.openxmlformats.org/officeDocument/2006/relationships" name="New Accounting Pronouncements"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Other Borrowings" sheetId="14" state="visible" r:id="rId14"/>
    <sheet xmlns:r="http://schemas.openxmlformats.org/officeDocument/2006/relationships" name="Junior Subordinated Deferrable "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Stock Options" sheetId="18" state="visible" r:id="rId18"/>
    <sheet xmlns:r="http://schemas.openxmlformats.org/officeDocument/2006/relationships" name="Subsequent Events" sheetId="19" state="visible" r:id="rId19"/>
    <sheet xmlns:r="http://schemas.openxmlformats.org/officeDocument/2006/relationships" name="Acquisition (Tables)" sheetId="20" state="visible" r:id="rId20"/>
    <sheet xmlns:r="http://schemas.openxmlformats.org/officeDocument/2006/relationships" name="Securities (Tables)" sheetId="21" state="visible" r:id="rId21"/>
    <sheet xmlns:r="http://schemas.openxmlformats.org/officeDocument/2006/relationships" name="Loans and Leases (Tables)" sheetId="22" state="visible" r:id="rId22"/>
    <sheet xmlns:r="http://schemas.openxmlformats.org/officeDocument/2006/relationships" name="Other Borrowings (Tables)" sheetId="23" state="visible" r:id="rId23"/>
    <sheet xmlns:r="http://schemas.openxmlformats.org/officeDocument/2006/relationships" name="Fair Value Measurements (Tables" sheetId="24" state="visible" r:id="rId24"/>
    <sheet xmlns:r="http://schemas.openxmlformats.org/officeDocument/2006/relationships" name="Fair Value of Financial Instr25" sheetId="25" state="visible" r:id="rId25"/>
    <sheet xmlns:r="http://schemas.openxmlformats.org/officeDocument/2006/relationships" name="Stock Options (Tables)" sheetId="26" state="visible" r:id="rId26"/>
    <sheet xmlns:r="http://schemas.openxmlformats.org/officeDocument/2006/relationships" name="Acquisition (Narrative) (Detail" sheetId="27" state="visible" r:id="rId27"/>
    <sheet xmlns:r="http://schemas.openxmlformats.org/officeDocument/2006/relationships" name="Acquisition (Schedule of Assets" sheetId="28" state="visible" r:id="rId28"/>
    <sheet xmlns:r="http://schemas.openxmlformats.org/officeDocument/2006/relationships" name="Acquisition (Unaudited Pro Form" sheetId="29" state="visible" r:id="rId29"/>
    <sheet xmlns:r="http://schemas.openxmlformats.org/officeDocument/2006/relationships" name="Acquisition (Unaudited pro fo30" sheetId="30" state="visible" r:id="rId30"/>
    <sheet xmlns:r="http://schemas.openxmlformats.org/officeDocument/2006/relationships" name="Acquisition (Preliminary Purcha" sheetId="31" state="visible" r:id="rId31"/>
    <sheet xmlns:r="http://schemas.openxmlformats.org/officeDocument/2006/relationships" name="Acquisition (A. Notes) (Details" sheetId="32" state="visible" r:id="rId32"/>
    <sheet xmlns:r="http://schemas.openxmlformats.org/officeDocument/2006/relationships" name="Securities (Amortized Cost and " sheetId="33" state="visible" r:id="rId33"/>
    <sheet xmlns:r="http://schemas.openxmlformats.org/officeDocument/2006/relationships" name="Securities (Gross Unrealized Ga" sheetId="34" state="visible" r:id="rId34"/>
    <sheet xmlns:r="http://schemas.openxmlformats.org/officeDocument/2006/relationships" name="Loans and Leases (Narrative) (D" sheetId="35" state="visible" r:id="rId35"/>
    <sheet xmlns:r="http://schemas.openxmlformats.org/officeDocument/2006/relationships" name="Loans and Leases (Activity in t" sheetId="36" state="visible" r:id="rId36"/>
    <sheet xmlns:r="http://schemas.openxmlformats.org/officeDocument/2006/relationships" name="Loans and Leases (Activity in37" sheetId="37" state="visible" r:id="rId37"/>
    <sheet xmlns:r="http://schemas.openxmlformats.org/officeDocument/2006/relationships" name="Loans and Leases (Loans Individ" sheetId="38" state="visible" r:id="rId38"/>
    <sheet xmlns:r="http://schemas.openxmlformats.org/officeDocument/2006/relationships" name="Loans and Leases (Nonaccrual Lo" sheetId="39" state="visible" r:id="rId39"/>
    <sheet xmlns:r="http://schemas.openxmlformats.org/officeDocument/2006/relationships" name="Loans and Leases (Aging of the " sheetId="40" state="visible" r:id="rId40"/>
    <sheet xmlns:r="http://schemas.openxmlformats.org/officeDocument/2006/relationships" name="Loans and Leases (Loans by Cred" sheetId="41" state="visible" r:id="rId41"/>
    <sheet xmlns:r="http://schemas.openxmlformats.org/officeDocument/2006/relationships" name="Loans and Leases (Performance o" sheetId="42" state="visible" r:id="rId42"/>
    <sheet xmlns:r="http://schemas.openxmlformats.org/officeDocument/2006/relationships" name="Loans and Leases (Schedule of L" sheetId="43" state="visible" r:id="rId43"/>
    <sheet xmlns:r="http://schemas.openxmlformats.org/officeDocument/2006/relationships" name="Other Borrowings (Narrative) (D" sheetId="44" state="visible" r:id="rId44"/>
    <sheet xmlns:r="http://schemas.openxmlformats.org/officeDocument/2006/relationships" name="Other Borrowings (Composition o" sheetId="45" state="visible" r:id="rId45"/>
    <sheet xmlns:r="http://schemas.openxmlformats.org/officeDocument/2006/relationships" name="Junior Subordinated Deferrabl46" sheetId="46" state="visible" r:id="rId46"/>
    <sheet xmlns:r="http://schemas.openxmlformats.org/officeDocument/2006/relationships" name="Fair Value Measurements (Narrat" sheetId="47" state="visible" r:id="rId47"/>
    <sheet xmlns:r="http://schemas.openxmlformats.org/officeDocument/2006/relationships" name="Fair Value Measurements (Reconc"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tock Options (Narrative) (Deta" sheetId="51" state="visible" r:id="rId51"/>
    <sheet xmlns:r="http://schemas.openxmlformats.org/officeDocument/2006/relationships" name="Stock Options (Summary of Activ" sheetId="52" state="visible" r:id="rId52"/>
    <sheet xmlns:r="http://schemas.openxmlformats.org/officeDocument/2006/relationships" name="Stock Options (Schedule of Assu" sheetId="53" state="visible" r:id="rId53"/>
    <sheet xmlns:r="http://schemas.openxmlformats.org/officeDocument/2006/relationships" name="Subsequent Events (Narrative) (" sheetId="54" state="visible" r:id="rId54"/>
  </sheets>
  <definedNames/>
  <calcPr calcId="124519" fullCalcOnLoad="1"/>
</workbook>
</file>

<file path=xl/sharedStrings.xml><?xml version="1.0" encoding="utf-8"?>
<sst xmlns="http://schemas.openxmlformats.org/spreadsheetml/2006/main" uniqueCount="620">
  <si>
    <t>Document and Entity Information</t>
  </si>
  <si>
    <t>9 Months Ended</t>
  </si>
  <si>
    <t>Sep. 30, 2017shares</t>
  </si>
  <si>
    <t>Document and Entity Information [Abstract]</t>
  </si>
  <si>
    <t>Entity Registrant Name</t>
  </si>
  <si>
    <t>UNITED BANCSHARES INC/OH</t>
  </si>
  <si>
    <t>Document Type</t>
  </si>
  <si>
    <t>10-Q</t>
  </si>
  <si>
    <t>Current Fiscal Year End Date</t>
  </si>
  <si>
    <t>--12-31</t>
  </si>
  <si>
    <t>Trading Symbol</t>
  </si>
  <si>
    <t>uboh</t>
  </si>
  <si>
    <t>Entity Common Stock, Shares Outstanding</t>
  </si>
  <si>
    <t>Amendment Flag</t>
  </si>
  <si>
    <t>false</t>
  </si>
  <si>
    <t>Entity Central Index Key</t>
  </si>
  <si>
    <t>Entity Filer Category</t>
  </si>
  <si>
    <t>Smaller Reporting Company</t>
  </si>
  <si>
    <t>Document Period End Date</t>
  </si>
  <si>
    <t>Sep. 30,
		2017</t>
  </si>
  <si>
    <t>Document Fiscal Year Focus</t>
  </si>
  <si>
    <t>Document Fiscal Period Focus</t>
  </si>
  <si>
    <t>Q3</t>
  </si>
  <si>
    <t>Consolidated Balance Sheets - USD ($) $ in Thousands</t>
  </si>
  <si>
    <t>Sep. 30, 2017</t>
  </si>
  <si>
    <t>Dec. 31, 2016</t>
  </si>
  <si>
    <t>CASH AND CASH EQUIVALENTS</t>
  </si>
  <si>
    <t>Cash and due from banks</t>
  </si>
  <si>
    <t>Interest-bearing deposits in other banks</t>
  </si>
  <si>
    <t>Total cash and cash equivalents</t>
  </si>
  <si>
    <t>SECURITIES, available-for-sale</t>
  </si>
  <si>
    <t>FEDERAL HOME LOAN BANK STOCK, at cost</t>
  </si>
  <si>
    <t>CERTIFICATES OF DEPOSIT,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 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income (loss)</t>
  </si>
  <si>
    <t>Treasury stock, at cost, 492,914 shares at September 30, 2017 and 494,040 shares at December 31, 2016</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densed Consolidated Statements of Income - USD ($) $ in Thousands</t>
  </si>
  <si>
    <t>3 Months Ended</t>
  </si>
  <si>
    <t>Sep. 30, 2016</t>
  </si>
  <si>
    <t>INTEREST INCOME</t>
  </si>
  <si>
    <t>Loans and leases, including fees</t>
  </si>
  <si>
    <t>Securities:</t>
  </si>
  <si>
    <t>Taxable</t>
  </si>
  <si>
    <t>Tax-exempt</t>
  </si>
  <si>
    <t>Other</t>
  </si>
  <si>
    <t>Total interest income</t>
  </si>
  <si>
    <t>INTEREST EXPENSE</t>
  </si>
  <si>
    <t>Deposits</t>
  </si>
  <si>
    <t>Borrowings</t>
  </si>
  <si>
    <t>Total interest expense</t>
  </si>
  <si>
    <t>Net interest income</t>
  </si>
  <si>
    <t>CREDIT FOR LOAN AND LEASE LOSSES</t>
  </si>
  <si>
    <t>Net interest income after credit for loan and lease losses</t>
  </si>
  <si>
    <t>NON-INTEREST INCOME</t>
  </si>
  <si>
    <t>Gain on sale of loans</t>
  </si>
  <si>
    <t>Net securities gains</t>
  </si>
  <si>
    <t>Other operating income</t>
  </si>
  <si>
    <t>Total non-interest income</t>
  </si>
  <si>
    <t>NON-INTEREST EXPENSES</t>
  </si>
  <si>
    <t>INCOME BEFORE INCOME TAXES</t>
  </si>
  <si>
    <t>PROVISION FOR INCOME TAXES</t>
  </si>
  <si>
    <t>NET INCOME</t>
  </si>
  <si>
    <t>NET INCOME PER SHARE (basic and diluted)</t>
  </si>
  <si>
    <t>NET INCOME PER SHARE (basic and diluted) (in dollars per share)</t>
  </si>
  <si>
    <t>Weighted average common shares outstanding, Basic</t>
  </si>
  <si>
    <t>Weighted average common shares outstanding, Diluted</t>
  </si>
  <si>
    <t>Consolidated Statements of Comprehensive Income - USD ($) $ in Thousands</t>
  </si>
  <si>
    <t>Statement of Comprehensive Income [Abstract]</t>
  </si>
  <si>
    <t>Unrealized gains on securities:</t>
  </si>
  <si>
    <t>Unrealized holding gains during period</t>
  </si>
  <si>
    <t>Reclassification adjustments for (gains) losses included in net income</t>
  </si>
  <si>
    <t>Other comprehensive income, before income taxes</t>
  </si>
  <si>
    <t>Income tax expense related to items of other comprehensive income</t>
  </si>
  <si>
    <t>Other comprehensive income</t>
  </si>
  <si>
    <t>COMPREHENSIVE INCOME</t>
  </si>
  <si>
    <t>Consolidated Statements of Shareholders' Equity - USD ($) $ in Thousands</t>
  </si>
  <si>
    <t>Common Stock [Member]</t>
  </si>
  <si>
    <t>Surplus [Member]</t>
  </si>
  <si>
    <t>Retained Earnings [Member]</t>
  </si>
  <si>
    <t>Accumulated Other Comprehensive Income (Loss) [Member]</t>
  </si>
  <si>
    <t>Treasury Stock [Member]</t>
  </si>
  <si>
    <t>Total</t>
  </si>
  <si>
    <t>Beginning balance at Dec. 31, 2015</t>
  </si>
  <si>
    <t>Net income</t>
  </si>
  <si>
    <t>Repurchase of shares</t>
  </si>
  <si>
    <t>Shares issued from treasury in connection with the Corporation's Employee Stock Purchase Plan</t>
  </si>
  <si>
    <t>Cash dividends declared</t>
  </si>
  <si>
    <t>Balance at Sep. 30, 2016</t>
  </si>
  <si>
    <t>Balance at Dec. 31, 2016</t>
  </si>
  <si>
    <t>Beginning balance at Dec. 31, 2016</t>
  </si>
  <si>
    <t>Stock option expense</t>
  </si>
  <si>
    <t>Balance at Sep. 30, 2017</t>
  </si>
  <si>
    <t>Consolidated Shareholders' Equity (Parentheticals) - $ / shares</t>
  </si>
  <si>
    <t>Cash dividends declared per share (in Dollars per share)</t>
  </si>
  <si>
    <t>Stock issued during the period, shares, Employee Stock Purchase Plans</t>
  </si>
  <si>
    <t>Consolidated Statements of Cash Flows - USD ($) $ in Thousands</t>
  </si>
  <si>
    <t>Statement of Cash Flows [Abstract]</t>
  </si>
  <si>
    <t>Cash flows from operating activities</t>
  </si>
  <si>
    <t>Cash flows from investing activities:</t>
  </si>
  <si>
    <t>Proceeds from sales of available-for-sale securities</t>
  </si>
  <si>
    <t>Purchases of available-for-sale securities</t>
  </si>
  <si>
    <t>Proceeds from of certificates of deposit</t>
  </si>
  <si>
    <t>Proceeds from sale of OREO</t>
  </si>
  <si>
    <t>Acquisition, net of cash received</t>
  </si>
  <si>
    <t>Net increase in loans and leases</t>
  </si>
  <si>
    <t>Purchases of premises and equipment</t>
  </si>
  <si>
    <t>Net cash provided by (used in) investing activities</t>
  </si>
  <si>
    <t>Cash flows from financing activities</t>
  </si>
  <si>
    <t>Net increase (decrease) in deposits</t>
  </si>
  <si>
    <t>Proceeds from other borrowings</t>
  </si>
  <si>
    <t>Principal payments on other borrowings</t>
  </si>
  <si>
    <t>Purchase of treasury shares</t>
  </si>
  <si>
    <t>Proceeds from sale of treasury shares</t>
  </si>
  <si>
    <t>Cash dividends paid</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Federal income taxes</t>
  </si>
  <si>
    <t>Non-cash investing activities:</t>
  </si>
  <si>
    <t>Transfer of loans to other real estate owned</t>
  </si>
  <si>
    <t>Change in net unrealized gain or loss on available-for-sale securities</t>
  </si>
  <si>
    <t>Consolidated Financial Statements</t>
  </si>
  <si>
    <t>Consolidated Financial Statements [Abstract]</t>
  </si>
  <si>
    <t xml:space="preserve">NOTE 1 – CONSOLIDATED FINANCIAL STATEMENTS
﻿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Q, they do not contain all information and footnotes typically included in financial statements prepared in conformity with generally accepted accounting principles. Operating results for the nine months ended September 30, 2017 are not necessarily indicative of the results that may be expected for the year ending December 31, 201 7 . The balance sheet as of December 31, 201 6 is derived from completed audited consolidated financial statements with footnotes, which are included in the Corporation’s Annual Report on Form 10-K for the year ended December 31, 201 6 .
﻿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UBC Property”) ,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 </t>
  </si>
  <si>
    <t>New Accounting Pronouncements</t>
  </si>
  <si>
    <t>New Accounting Pronouncements [Abstract]</t>
  </si>
  <si>
    <t xml:space="preserve">NOTE 2 – NEW ACCOUNTING PRONOUNCEMENTS
﻿
In May 2014, the FASB issued ASU 2014-09, Revenue from Contracts with Customers (Topic 606):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guidance does not apply to revenues associated with financial instruments, including loans and securities that are accounted for under U.S. GAAP. The Corporation does not expect the guidance will have a material impact on its consolidated financial statements.
﻿
In January 2016, the FASB issued ASU 2016-01, Recognition and Measurement of Financial Assets and Financial Liabilities, amending ASU Subtopic 825-10. The amendments in this update make targeted improvements to generally accepted accounting principles (GAAP) as follows: 1) r equire equity investments to be measured at fair value with changes in fair value recognized in net income; 2) s implify the impairment assessment of equity investments without readily determinable fair values by requiring a qualitative assessment to identify impairment; 3) e liminate the requirement to disclose the fair value of financial instruments measured at amortized cost for entities that are not public business entities; 4) e liminate the requirement for public business entities to disclose the method(s) and significant assumptions used to estimate the fair value that is required to be disclosed for financial instruments measured at amortized cost on the balance sheet; 5) r equire public business entities to use the exit price notion when measuring the fair value of financial instruments for disclosure purposes; 6) r 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 equire separate presentation of financial assets and financial liabilities by measurement category and form of financial asset on the balance sheet or the accompanying notes to the financial statements; and 8) c 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has begun gathering data and is currently assessing the impact that this guidance will have on its consolidated financial statements .
﻿
In February 2016, the FASB issued ASU No. 2016-02, Leases (Topic 842).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 orporation’ s consolidated financial statements.
﻿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in the statement of cash flows. ASU 2016-09 is effective for annual periods beginning after December 15, 2017 and interim periods within annual periods beginning after December 15, 2018. Early adoption is permitted. The Corporation does not expect the adoption of ASU 2016-09 to have a material impact on its consolidated financial statements and related disclosures.
In June 2016, the FASB issued ASU 2016-13, Financial Instruments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Management has begun gathering data and evaluating the process for calculating the allowance for loan losses under the requirements of ASU 2016-13, but has not yet determined the expected impact the adoption of ASU 2016-13 will have on the consolidated financial statements.
﻿
In January 2017, the FASB issued ASU 2017-04, Intangibles-Goodwill and Other (Topic 350): Simplifying the Test for Goodwill Impairment. The guidance in this update eliminates the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rporation does not expect the guidance to have a material impact on the consolidated financial statements .
﻿ </t>
  </si>
  <si>
    <t>Acquisition</t>
  </si>
  <si>
    <t>Acquisition [Abstract]</t>
  </si>
  <si>
    <t xml:space="preserve">NOTE 3 – ACQUISITION
﻿
On September 8, 2017, after receiving full board of director and regulatory approval, the Corporation completed the acquisition of Benchmark Bancorp, Inc. (“Benchmark”) and its wholly-owned subsidiary, Benchmark Bank, in an all cash transaction. Under the terms of the merger agreement, shareholders of Benchmark received approximately $8.59 per share for each outstanding common share. Immediately following the merger of Benchmark with and into the Corporation , Benchmark Bank merged with and into the Bank.
﻿
As a result of the acquisition, the two full-service banking centers of Benchmark Bank located in Gahanna and Westerville, Ohio, became full service offices of the Bank, and one mortgage loan production office located in Gahanna Ohio, became a mortgage loan production office of the Bank. With the acquisition, the Corporation has expanded its geographical footprint in an effort to help continue the growth of the Corporation’s overall profile in size and in earnings.
﻿
The results of operations of Benchmark are included in the Corporation’s consolidated operating results for the period subsequent to the date of the transaction. Acquisition-related costs of $1,115,000 and $1,271,000 , respectively, for the quarter and nine month periods ended September 30, 2017, are included in other non-interest operating expenses in the accompanying consolidated statements of income for the quarter and nine month periods ended September 30, 2017.
﻿
Goodwill of $15,360,000 arising from the acquisition consists largely of synergies and the cost savings expected to result from the combining of operations and is not expected to be deductible for income tax purposes.
﻿
Consideration paid and the estimated fair value of the assets acquired and the liabilities assumed at the acquisition date are as follows (dollars in thousands):
﻿
﻿
﻿
﻿
﻿
﻿
﻿ Cash and cash equivalents
$ 6,092
﻿ Restricted stock
472
﻿ Loans, including loans held for sale
98,804
﻿ Premises and equipment
2,483
﻿ Core deposit intangible asset
146
﻿ Other real estate owned
141
﻿ Other assets, including accrued interest receivable
5,460
﻿
﻿ Total assets acquired
113,598
﻿
﻿ Deposits
95,545
﻿ Other liabilities
2,661
﻿
﻿ Total liabilities assumed
98,206
﻿
﻿ Net identifiable assets
15,392
﻿
﻿ Goodwill
15,360
﻿
﻿ Total cash paid
$ 30,752
﻿
﻿
The acquisition was partially funded through other borrowings, as more fully described in Note 6.
﻿
Explanatory Note: The following unaudited pro forma condensed combined consolidated financial statements, as well as the consolidated financial statements of Benchmark as of and for the year ended December 31, 2016, filed herewith as Exhibit 99.2 are intended to satisfy the Corporation’s reporting obligation under Item 9.01 of Form 8-K.
﻿
Unaudited Pro Forma Condensed Combined Consolidated Financial Statements
The following unaudited pro forma condensed combined consolidated balance sheet as of June 30, 2017 gives effect to the acquisition as if the merger occurred on that date. T he unaudited pro forma condensed combined consolidated statement of income for the six months ended June 30, 2017 and the year ended December 31, 2016 give effect to the acquisition, as if the merger had occurred on January 1, 2016 . The pro forma adjustments are based on estimates made for the purpose of preparing these pro forma financial statements and are described in the accompanying Notes. The Corporation’s management believes that the estimates used in these pro forma financial statements are reasonable under the circumstances.
﻿
The unaudited pro forma condensed combined consolidated financial information has been prepared based on the purchase method of accounting.
﻿
The unaudited pro forma condensed combined consolidated financial statements included herein are presented for information purposes only. The unaudited pro forma condensed combined consolidated balance sheet as of June 30, 2017 is not necessarily indicative of the combined financial position had the merger been effective at that date. The unaudited pro forma condensed combined consolidated statements of income are not necessarily indicative of the results of operations that would have occurred had the merger been effective at the beginning of the period indicated, or of the future results of operations of the Corporation.
﻿
These pro forma financial statements do not include the effects of any potential cost savings which management believes will result from operating Benchmark Bank as branches and combining certain operating procedures. It also does not necessarily reflect what the historical results of the combined company would have been had the companies been combined during this period.
﻿
﻿
﻿
﻿
﻿
(in thousands except per share data)
﻿
June 30, 2017
﻿
﻿
Historical United
Historical Benchmark
Pro Forma Adjustments Debit/(Credit)
Footnote Reference
Pro Forma Combined
﻿
(Unaudited)
﻿ ASSETS:
﻿ Cash and due from banks
$ 14,155
$ 9,982
$ (5,897)
(1)
$ 18,240
﻿ Fed Funds sold
-
775
-
775
﻿ Securities, available-for-sale
183,975
1,621
-
185,596
﻿ Loans, gross
385,777
105,798
(3,046)
(2)
488,529
﻿ Allowance for loan losses
(2,829)
(1,088)
1,088
(3)
(2,829)
﻿ Premises and equipment
17,008
2,409
142
(4)
19,559
﻿ Other real estate owned
344
351
(211)
(5)
484
﻿ Federal Home Loan Bank stock
4,829
473
-
5,302
﻿ Bank owned life insurance
17,548
-
-
17,548
﻿ Other intangible assets
707
-
146
(6)
853
﻿ Goodwill
10,072
-
14,586
(7)
24,658
﻿ Accrued interest and other assets
5,092
4,029
618
(8)
9,739
﻿ Total Assets
$ 636,678
$ 124,350
$ 7,426
$ 768,454
﻿
﻿ LIABILITIES:
﻿ Deposits
$ 537,303
$ 97,862
$ 418
(9)
$ 635,583
﻿ Other borrowings
7,571
8,000
25,000
(1)
40,571
﻿ Trust preferred
12,823
-
-
12,823
﻿ Accrued expenses and other liabilities
3,425
641
-
4,066
﻿ Total Liabilities
$ 561,122
$ 106,503
$ 25,418
$ 693,043
﻿
﻿ EQUITY:
﻿ Common stock
$ 3,761
$ 3,115
$ (3,115)
(10)
$ 3,761
﻿ Preferred stock
-
2
(2)
(10)
-
﻿ Warrants
-
38
(38)
(10)
-
﻿ Additional paid-in capital - Common
-
20,923
(20,923)
(10)
-
﻿ Additional paid-in capital - Preferred
-
1,605
(1,605)
(10)
-
﻿ Surplus
14,712
-
-
14,712
﻿ Retained earnings (accumulated deficit)
64,511
(7,814)
7,669
(11)
64,366
﻿ Treasury stock
(7,719)
-
-
(7,719)
﻿ Accumulated other comprehensive income (loss)
291
(22)
22
(12)
291
﻿ Total Stockholders' Equity
75,556
17,847
(17,992)
75,411
﻿ Total Liabilities &amp; Stockholders' Equity
$ 636,678
$ 124,350
$ 7,426
$ 768,454
﻿
﻿
﻿
﻿
﻿
(in thousands except per share data)
﻿
For the Six months Ended June 30, 2017
﻿
﻿
Historical United
Historical Benchmark
Pro Forma Adjustments Debit/(Credit)
Footnote Reference
Pro Forma Combined
﻿
(Unaudited)
﻿
﻿ Interest Income
$ 11,389
$ 3,128
$ 187
(13)
$ 14,704
﻿ Interest Expense
1,260
434
158
(14)
1,852
﻿ Net interest income
10,129
2,694
29
12,852
﻿ Credit for loan losses
(350)
(96)
-
(446)
﻿ Net interest income after provision for loan losses
10,479
2,790
29
13,298
﻿ Non-interest income
2,385
2,651
-
5,036
﻿ Non-interest expense
9,522
5,028
15
(15)(16)
14,565
﻿ Income before income taxes
3,342
413
14
3,769
﻿ Income tax provision
763
207
5
(17)
975
﻿ Net Income
$ 2,579
$ 206
$ 9
$ 2,794
﻿
Earnings per share
﻿ Basic
$ 0.79
$ 0.07
﻿ Diluted
$ 0.79
$ 0.07
Pro Forma earnings per share
﻿ Basic
(18)
$ 0.86
﻿ Diluted
(18)
$ 0.86
﻿
﻿
﻿
﻿
﻿
﻿
﻿
(in thousands except per share data)
﻿
For the Year Ended December 31, 2016
﻿
﻿
Historical United
Historical Benchmark
Pro Forma Adjustments Debit/(Credit)
Footnote Reference
Pro Forma Combined
﻿
(Unaudited)
﻿
﻿ Interest Income
$ 21,627
$ 6,082
$ 334
(13)
$ 28,043
﻿ Interest Expense
2,231
700
318
(14)
3,249
﻿ Net interest income
19,396
5,382
16
24,794
﻿ Credit for loan losses
(750)
(256)
-
(1,006)
﻿ Net interest income after provision for loan losses
20,146
5,638
16
25,800
﻿ Non-interest income
4,903
6,473
-
11,376
﻿ Non-interest expense
17,784
10,636
29
(15)(16)
28,449
﻿ Income before income taxes
7,265
1,475
(13)
8,727
﻿ Income tax provision
1,744
(3,652)
(5)
(17)
(1,913)
﻿ Net Income
$ 5,521
$ 5,127
$ (8)
$ 10,640
﻿
﻿ Earnings per share
﻿ Basic
$ 1.68
$ 1.65
﻿ Diluted
$ 1.68
$ 1.65
﻿ Pro Forma earnings per share
﻿ Basic
(18)
$ 3.43
﻿ Diluted
(18)
$ 3.43
﻿
﻿
﻿
PRELIMINARY PURCHASE ACCOUNTING ALLOCATIONS
The unaudited pro forma condensed combined consolidated financial information for the merger includes an unaudited pro forma condensed combined balance sheet as of June 30, 2017 assuming the merger was completed on June 30, 2017. The unaudited pro forma condensed combined consolidated statements of income is for the six months ended June 30, 2017.
﻿
﻿
﻿
(in thousands)
﻿
June 30, 2017
﻿
﻿
Footnote Reference
﻿ Benchmark Bancorp shareholders' equity - June 30,
﻿ 2017 plus/(minus) estimated fair value adjustments:
$ 17,847
﻿ Loan fair value
$ (3,046)
(2)
﻿ Allowance for loan losses
1,088
(3)
﻿ Loans, net
(1,958)
﻿ Building
142
(4)
﻿ OREO
(211)
(5)
﻿ Core deposit intangible asset
146
﻿ Deferred tax asset, net
618
(8)
﻿ Deposits - fixed maturity
(418)
(9)
﻿ Total fair value adjustments
$ (1,681)
﻿ Estimated fair value of Benchmark Bancorp net
﻿ assets at June 30, 2017
16,166
﻿ Total consideration paid to Benchmark Bancorp
﻿ shareholders (**)
30,752
﻿ Goodwill
$ 14,586
﻿
﻿
** The purchase price is based on estimated total cash consideration of $30,752.
A.
Notes:
(1)
Cash consideration of $30,752,000 paid to Benchmark Bancorp’s shareholders plus estimated transaction costs of $145,000 net of tax, less additional borrowings of $25,000,000 .
(2)
The fair value of Benchmark’s loan portfolio acquired in the transaction is estimated by United to be less than book value. Based on management’s judgment, United applied a discount to the loan portfolio to estimate the fair value adjustment as of June 30, 2017. The adjustment reflects United’s estimates of both market interest rate differential and credit considerations on pools of loans and the potential adjustments required by ASC 310-30, “Receivables - Loans and Debt Securities Acquired with Deteriorated Credit Quality” for applicable individual loans. The portion of the fair market value adjustment that is accretable is assumed to amortize into interest income on a level yield basis over the estimated remaining life of the loans.
(3)
Elimination of Benchmark’s allowance for loan losses.
(4)
Adjusts bank premises to appraised value at June 30, 2017.
(5)
Adjusts the value of OREO at June 30, 2017 to estimated fair value.
(6)
Represents the establishment of the estimated core deposit intangible. The core deposit intangible is assumed to amortize into non-interest expense over 10 years, using accelerated methods.
(7)
Goodwill estimate based on the excess of the purchase price over the estimated fair value of the net assets acquired.
(8)
Tax effect of estimated fair market value adjustments.
(9)
Estimated fair market value adjustment related to deposits and is assumed to amortize into interest expense on a level yield basis over the estimated remaining maturity of the deposits.
(10)
Reflects the elimination of Benchmark’s common and preferred stock, including related additional paid-in capital, as well as warrants.
(11)
Reflects the elimination of Benchmark’s accumulated deficit of $7,814,000 , net of after-tax transaction costs of $145,000 .
(12)
Reflects the elimination of Benchmark’s accumulated other comprehensive loss of $22,000 .
(13)
Interest income impact of loan discount accretion on purchase accounting adjustment, net of lost earnings on cash consideration paid and net merger costs, after tax.
(14)
Interest expense on other borrowings incurred to facilitate the transaction, net of estimated fair value adjustment related to deposits assumed to amortize into interest expense on an accelerated basis over 5 years.
(15)
Reflects additional depreciation on fair value adjustment of bank premises.
(16)
Reflects core deposit intangible amortization over 10 years, using accelerated methods.
(17)
Represents the income tax effect ( 34% ) of the impact of pro forma adjustments on income before tax.
(18)
Basic and diluted pro forma earnings per share for the six months ended June 30, 2017 have been computed based on 3,267,020 basic and 3,271,477 diluted shares, respectively. Basic and diluted pro forma earnings per share for the year ended December 31, 2016 have been computed based upon 3,289,497 basic and diluted shares . </t>
  </si>
  <si>
    <t>Securities</t>
  </si>
  <si>
    <t>Securities [Abstract]</t>
  </si>
  <si>
    <t xml:space="preserve">NOTE 4 - SECURITIES
﻿
The amortized cost and fair value of available-for-sale securities as of September 30, 2017 and December 31, 2016 are as follows:
﻿
﻿
﻿
﻿
﻿
﻿
(in thousands)
﻿
September 30, 2017
December 31, 2016
﻿
Amortized cost
Fair value
Amortized cost
Fair value
﻿ Available-for-sale:
﻿ Obligations of states and political
﻿ subdivisions
$ 69,796
$ 70,800
$ 70,757
$ 70,624
﻿ Mortgage-backed
107,342
106,948
119,758
118,595
﻿ Other
1,002
992
1,002
986
﻿
﻿ Total
$ 178,140
$ 178,740
$ 191,517
$ 190,205
﻿
﻿
A summary of gross unrealized gains and losses on available-for-sale securities as of September 30, 2017 and December 31, 2016 follows:
﻿
﻿
﻿
﻿
﻿
﻿
September 30, 2017
December 31, 2016
﻿
Gross unrealized gains
Gross unrealized losses
Gross unrealized gains
Gross unrealized losses
﻿ Available-for-sale:
﻿ Obligations of states and political
﻿ subdivisions
$ 1,210
$ 206
$ 644
$ 777
﻿ Mortgage-backed
603
997
769
1,932
﻿ Other
-
10
-
16
﻿
﻿ Total
$ 1,813
$ 1,213
$ 1,413
$ 2,725
﻿
﻿ </t>
  </si>
  <si>
    <t>Loans and Leases</t>
  </si>
  <si>
    <t>Loans and Leases [Abstract]</t>
  </si>
  <si>
    <t xml:space="preserve">NOTE 5 – LOANS AND LEASES
﻿
The following tables present the activity in the allowance for loan and lease losses by portfolio segment for the periods ending September 30, 2017 and 2016:
﻿
﻿
﻿
﻿
﻿
﻿
(in thousands)
﻿
Commercial
Commercial and multi-family real estate
Residential 1 – 4 family real estate
Consumer
Total
﻿ Balance at December 31, 2016
$ 896
$ 1,876
$ 542
$ 31
$ 3,345
﻿ Provision (credit) charged to expenses
(374)
(65)
65
24
(350)
﻿ Losses charged off
(36)
(553)
(45)
(23)
(657)
﻿ Recoveries
78
381
12
8
479
﻿ Balance at September 30, 2017
$ 564
$ 1,639
$ 574
$ 40
$ 2,817
﻿
﻿
Commercial
Commercial and multi-family real estate
Residential 1 – 4 family real estate
Consumer
Total
﻿ Balance at December 31, 2015
$ 893
$ 2,540
$ 373
$ 28
$ 3,834
﻿ Provision (credit) charged to expenses
163
(904)
42
(1)
(700)
﻿ Losses charged off
(86)
(11)
(24)
(8)
(129)
﻿ Recoveries
28
285
62
8
383
﻿ Balance at September 30, 2016
$ 998
$ 1,910
$ 453
$ 27
$ 3,388
﻿
﻿
﻿
﻿
The following tables present the balance in the allowance for loan and lease losses and the recorded investment in loans and leases by portfolio segment and based on impairment method for the periods ending September 30, 2017 and December 31, 2016:
﻿
﻿
﻿
﻿
﻿
﻿
﻿
(in thousands)
﻿ September 30, 2017
Commercial
Commercial and multi-family real estate
Residential 1 – 4 family real estate
Consumer
Total
﻿ Allowance for loan and lease losses:
﻿ Attributable to loans and leases
﻿ individually evaluated for impairment
$ 98
$
-
$
-
$
-
$ 98
﻿ Collectively evaluated for impairment
466
1,639
574
40
2,719
﻿ Total allowance for loan
﻿ and lease losses
$ 564
$ 1,639
$ 574
$ 40
$ 2,817
﻿
﻿ Loans and leases:
﻿ Individually evaluated for impairment
$ 490
$ 396
$
-
$
-
$ 886
﻿ Acquired with deteriorated
﻿ credit quality
-
915
227
-
1,142
﻿ Collectively evaluated for impairment
64,284
301,085
121,180
4,512
491,061
﻿ Total ending loans and
﻿ leases balance
$ 64,774
$ 302,396
$ 121,407
$ 4,512
$ 493,089
﻿
﻿ December 31, 2016
Commercial
Commercial and multi-family real estate
Residential 1 – 4 family real estate
Consumer
Total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Impaired loans and leases were as follows as of September 30, 2017 and December 31, 2016:
﻿
﻿
﻿
﻿
﻿
(in thousands)
﻿
September 30, 2017
December 31, 2016
﻿
﻿ Loans and leases with no allowance
﻿ for loan and lease losses allocated
$ 396
$
-
﻿ Loans and leases with allowance
﻿ for loan and lease losses allocated
490
2,917
﻿ Total impaired loans and leases
886
2,917
﻿ Amount of the allowance allocated to impaired loans and leases
$ 98
$ 1,018
﻿
No a dditional funds are committed to be advanced in connection with impaired loans and leases.
﻿
The average recorded investment in impaired loans and leases (excluding loans and leases acquired with deteriorated credit quality) for the nine month periods ended September 30, 2017 and 201 6 was approximately $ 1.8 million a nd $4.5 million , respectively. There wa s $86,000 and $255,000 in interest income recognized by the Corporation on impaired loans and leases on an accrual or cash basis for the nine month periods ended September 30, 2017 and 201 6 , respectively.
﻿
The following table presents loans and leases individually evaluated for impairment by class of loans as of September 30, 2017 and December 31, 2016:
﻿
﻿
﻿
﻿
﻿
﻿
(in thousands)
﻿
September 30, 2017
December 31, 2016
﻿
Recorded investment
Allowance for loan and lease losses allocated
Recorded investment
Allowance for loan and lease losses allocated
﻿ With no related allowance recorded:
﻿ Commercial
$
-
$
-
$
-
$
-
﻿ Commercial and multi-family real estate
396
-
-
-
﻿ Agriculture
-
-
-
-
﻿ Agricultural real estate
-
-
-
-
﻿ Consumer
-
-
-
-
﻿ Residential 1-4 family real estate
-
-
-
-
﻿ With an allowance recorded:
﻿ Commercial
490
98
937
399
﻿ Commercial and multi-family real estate
-
-
1,980
619
﻿ Agriculture
-
-
-
-
﻿ Agricultural real estate
-
-
-
-
﻿ Consumer
-
-
-
-
﻿ Residential 1-4 family real estate
-
-
-
-
﻿ Total
$ 886
$ 98
$ 2,917
$ 1,018
﻿
﻿
The following tables present the recorded investment in nonaccrual loans and leases, loans and leases past due over 90 days still on accrual and troubled debt restructurings by class of loans as of September 30, 2017 and December 31, 2016:
﻿
﻿
﻿
(in thousands)
﻿ September 30, 2017
Nonaccrual
Loans and leases past due over 90 days still accruing
Troubled Debt Restructurings
﻿ Commercial
$ 618
$
-
$ 27
﻿ Commercial real estate
1,573
-
604
﻿ Agricultural real estate
233
-
-
﻿ Agriculture
-
-
-
﻿ Consumer
-
-
-
﻿ Residential:
﻿ 1 – 4 family
726
199
436
﻿ Home equity
-
-
-
﻿ Total
$ 3,150
$ 199
$ 1,067
﻿
﻿
﻿
﻿
﻿
﻿
(in thousands)
﻿ December 31, 2016
Nonaccrual
Loans and leases past due over 90 days still accruing
Troubled Debt Restructurings
﻿ Commercial
$ 1,295
$
-
$ 29
﻿ Commercial real estate
3,462
-
722
﻿ Agricultural real estate
277
-
-
﻿ Agriculture
-
73
-
﻿ Consumer
3
-
-
﻿ Residential:
﻿ 1 – 4 family
966
81
457
﻿ Home equity
-
-
-
﻿ Total
$ 6,003
$ 154
$ 1,208
﻿
The nonaccrual balances in the table s above include troubled debt restructurings that have been classified as nonaccrual.
﻿
The following table presents the aging of the recorded investment in past due loans and leases as of September 30, 2017 by class of loans and leases:
﻿
﻿
﻿
﻿
﻿
(in thousands)
﻿
30 – 59 days past due
60 – 89 days past due
Greater than 90 days past due
Total past due
Loans and leases not past due
Total
﻿ Commercial
$ 113
$
-
$ 74
$ 187
$ 51,550
$ 51,737
﻿ Commercial real estate
125
23
516
664
271,771
272,435
﻿ Agriculture
60
-
-
60
12,977
13,037
﻿ Agricultural real estate
10
-
-
10
29,951
29,961
﻿ Consumer
-
3
-
3
4,509
4,512
﻿ Residential real estate
2,970
29
297
3,296
118,111
121,407
﻿ Total
$ 3,278
$ 55
$ 887
$ 4,220
$ 488,869
$ 493,089
﻿
The following table presents the aging of the recorded investment in past due loans and leases as of December 31, 2016 by class of loans and leases:
﻿
﻿
﻿
﻿
﻿
(in thousands)
﻿
30 – 59 days past due
60 – 89 days past due
Greater than 90 days past due
Total past due
Loans and leases not past due
Total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Credit Quality Indicators:
﻿
The Corporation categorizes loans and leases into risk categories based on relevant information about the ability of borrowers to service their debt , such as: current final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loans and leases with an outs tanding balance greater than $50 0,000 and non-homogenous loans and leases , such as commercial and commercial real estate loans and leases . This analysis is performed on a quarterly basis. The Corporation uses the following definitions for risk ratings:
﻿
·
Special Mention: Loans and leases which possess some credit deficiency or potential weakness which deserve s close attention, but which do not yet warrant substandard classification. Such loans and leases pose unwarranted financial risk that, if not corrected, could weaken the loan or lease and increase risk in the future. The key distinctions of a Special Mention classification are that (1) it is indicative of an unwarranted level of risk, and (2) weaknesses are considered "potential", versus "defined", impairments to the primary source of loan repayment.
﻿
·
Substandard: These loans and leases are inadequately protected by the current sound net worth and paying ability of the borrower. Loans and leases of this type will generally display negative financial trends such as poor or negative net worth, earnings or cash flow. These loans and leases may also have historic and/or severe delinquency problems, and Corporation management may depend on secondary repayment sources to liquidate these loans and leases . The Corporation could sustain some degree of loss in these loans and leases if the weaknesses remain uncorrected.
﻿
·
Doubtful: Loans and lease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
﻿
Loans and leases not meeting the previous criteria that are analyzed individually as part of the above described process are considered to be pass rated loans and leases . Loans and leases listed as not rated are generally either less than $500,000 or are included in groups of homogenous loans and leases . As of September 30, 2017 and December 31, 2016, and based on the most recent analysis performed, the risk category of loans by class of loans and leases is as follows:
﻿
﻿
﻿
﻿
﻿
(in thousands)
﻿ September 30, 2017
Pass
Special Mention
Substandard
Doubtful
Not rated
﻿ Commercial
$ 43,832
$
-
$ 1,998
$
-
$ 18,944
﻿ Commercial and multi-
﻿ family real estate
224,970
2,390
2,449
-
72,587
﻿ Residential 1 - 4 family
11,056
-
124
-
110,227
﻿ Consumer
-
-
-
-
4,512
﻿ Total
$ 279,858
$ 2,390
$ 4,571
$
-
$ 206,270
﻿
﻿
﻿
﻿
﻿
﻿ December 31, 2016
Pass
Special Mention
Substandard
Doubtful
Not rated
﻿ Commercial
$ 41,233
$
-
$ 3,666
$
-
$ 18,819
﻿ Commercial and multi-
﻿ family real estate
162,399
4,239
3,850
-
48,999
﻿ Residential 1 - 4 family
210
-
-
-
88,659
﻿ Consumer
-
-
-
-
4,012
﻿ Total
$ 203,842
$ 4,239
$ 7,516
$
-
$ 160,489
﻿
The Corporation considers the performance of the loan and lease portfolio and its impact on the allowance for loan and lease losses. For all loan classes that are not rated, the Corporation also evaluates credit quality based on the aging status of the loan, which was previously presented, and by payment activity. Generally, all loans and leases not rated that are 90 days past due or are classified as nonaccrual and collectively evaluated for impairment, are considered nonperforming. The following table presents the recorded investment in all loans and leases that are not risk rated, based on payment activity as of September 30, 2017 and December 31, 2016:
:
﻿
﻿
﻿
﻿
(in thousands)
﻿ September 30, 2017
Commercial
Commercial and multi-family real estate
Residential 1-4 family
Consumer
﻿
﻿ Performing
$ 18,870
$ 72,127
$ 109,930
$ 4,512
﻿ Nonperforming
74
460
297
-
﻿ Total
$ 18,944
$ 72,587
$ 110,227
$ 4,512
﻿
﻿ December 31, 2016
Commercial
Commercial and multi-family real estate
Residential 1-4 family
Consumer
﻿
﻿ Performing
$ 18,740
$ 48,441
$ 88,197
$ 4,012
﻿ Nonperforming
79
558
462
-
﻿ Total
$ 18,819
$ 48,999
$ 88,659
$ 4,012
﻿
﻿
Modifications:
﻿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
﻿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expected.
﻿
﻿
There were no modifications for TDR loans and leases, or troubled debt restructurings for which there was a payment default during the nine month period ended September 30, 2017.
﻿
In addition to the Benchmark transaction describe in Note 3, the Corporation acquired The Ohio State Bank (OSB) in November 2014. As a result of these acquisitions, the Corporation has loans and leases, for which there was at acquisition, evidence of deterioration of credit quality since origination and for which it was probable at acquisition, that all contractually required payments would not be collected.
﻿
The following is information related to loans and leases acquired in these transactions, including purchased impaired loans:
﻿
﻿
﻿
﻿
﻿
The Ohio State Bank
﻿
(in thousands)
﻿
Contractual
﻿
Principal
Accretable
Carrying
﻿
Receivable
Difference
Amount
﻿ Purchased Performing Loans and Leases
﻿ Balance at December 31, 2016
$ 34,416
$ (1,476)
$ 32,940
﻿ Change due to payments received
(6,285)
494
(5,791)
﻿ Transfer to foreclosed real estate
-
-
-
﻿ Change due to loan charge-off
-
-
-
﻿ Balance at September 30, 2017
$ 28,131
$ (982)
$ 27,149
﻿
﻿
Contractual
Non
﻿
Principal
Accretable
Carrying
﻿
Receivable
Difference
Amount
﻿ Purchased Impaired Loans and Leases
﻿ Balance at December 31, 2016
$ 1,520
$ (896)
$ 624
﻿ Change due to payments received
(288)
176
(112)
﻿ Transfer to foreclosed real estate
(433)
297
(136)
﻿ Change due to loan charge-off
(208)
107
(101)
﻿ Balance at September 30, 2017
$ 591
$ (316)
$ 275
﻿
﻿
﻿
﻿
﻿
﻿
Benchmark Bank
﻿
(in thousands)
﻿
Contractual
﻿
Principal
Accretable
Carrying
﻿
Receivable
Difference
Amount
﻿ Purchased Performing Loans and Leases
﻿ Balance at September 8, 2017
$ 96,914
$ (2,273)
$ 94,641
﻿ Change due to payments received
(34)
1
(33)
﻿ Transfer to foreclosed real estate
-
-
-
﻿ Change due to loan charge-off
-
-
-
﻿ Balance at September 30, 2017
$ 96,880
$ (2,272)
$ 94,608
﻿
﻿
Contractual
Non
﻿
Principal
Accretable
Carrying
﻿
Receivable
Difference
Amount
﻿ Purchased Impaired Loans and Leases
﻿ Balance at September 8, 2017
$ 1,641
$ (771)
$ 870
﻿ Change due to payments received
-
-
-
﻿ Transfer to foreclosed real estate
-
-
-
﻿ Change due to loan charge-off
-
-
-
﻿ Balance at September 30, 2017
$ 1,641
$ (771)
$ 870
﻿
﻿
A $101,000 provision for loan and lease losses was recognized during the nine month period ended September 30, 2017 related to one purchase credit impaired commercial loan from the OSB acquisition for which the sheriff’s appraisal was substantially below the expected collateral value. There was no provision for loan and lease losses recognized during the nine month period ended September 30, 2016 related to the acquired loans and leases as there was no significant change to the credit quality of the loans and leases during the period.
There was no provision for loan and lease losses recognized during the period ended September 30, 2017 related to loans acquired in the Benchmark acquisition. </t>
  </si>
  <si>
    <t>Other Borrowings</t>
  </si>
  <si>
    <t>Other Borrowings [Abstract]</t>
  </si>
  <si>
    <t xml:space="preserve">NOTE 6 – OTHER BORROWINGS
﻿
During September 2017, the Bank borrowed $25,000,000 and issued secured notes to the Federal Home Loan Bank and the Corporation borrowed $10,000,000 to facilitate the acquisition described in Note 3.
﻿
Other borrowings consists of the following at September 30, 2017 and December 31, 2016:
﻿
﻿
﻿
﻿
(in thousands)
﻿
September 30,
December 31,
﻿
2017
2016
﻿ Federal Home Loan Bank borrowings:
﻿ Secured notes, with interest at .74% , due March, 2017
$
-
$ 18,774
﻿ Secured note, with interest at 1.27% , due December, 2017
5,160
-
﻿ Secured note, with interest at 0.0% , due October, 2018
100
-
﻿ Secured note, with interest at 1.56% , due September, 2021
7,000
-
﻿ Secured note, with interest at 1.72% , due September, 2020
6,000
-
﻿ Secured note, with interest at 1.86% , due September, 2021
6,000
-
﻿ Secured note, with interest at 1.97% , due September, 2022
6,000
-
﻿
﻿ United Bankers Bank
﻿ Note payable, with interest at 4.875% , due September, 2022
10,000
-
﻿
﻿ Total other borrowings
$ 40,260
$ 18,774
﻿
﻿
The United Bankers Bank note requires quarterly interest-only payments commencing December 1, 2017 , with quarterly $250,000 principal payments plus interest, commencing December 1, 2018 and any remaining unpaid principal due September 1, 2022 .
Federal Home Loan Bank borrowings are secured by Federal Home Loan Bank stock and eligible mortgage loans approximating $98,300,000 and $86,970,000 at September 30, 2017 and December 31, 2016 respectively. The note payable is secured by all outstanding shares of the Bank. </t>
  </si>
  <si>
    <t>Junior Subordinated Deferrable Interest Debentures</t>
  </si>
  <si>
    <t>Junior Subordinated Deferrable Interest Debentures [Abstract]</t>
  </si>
  <si>
    <t xml:space="preserve">NOTE 7 – JUNIOR SUBORDINATED DEFERRABLE INTEREST DEBENTURES
﻿
The Corporation has formed and invested $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Interest is payable quarterly at a floating rate adjustable quarterly and equal to 315 basis points over the 3-month LIBOR , amounting to 4.16% at September 30, 2017 and 4.15% at December 31, 2016 . The Corporation has the right, subject to events in default, to defer payments of interest on the debentures by extending the interest payment period for a period not exceeding 20 consecutive quarterly periods.
﻿
The Corporation assumed $3,093,000 of trust preferred securities through t he OSB acquisition with $3,000,000 of the liability guaranteed by the Corporation and the remaining $93,000 secured by an investment in the trust preferred securities. The trust preferred securities carrying value as of September 30, 2017 and December 31, 201 6 wa s $2,532,000 and $2,506,000, respectively. The difference between the principal owed and the carrying value is due to the below- market interest rate on the debentures. The debentures have a stated maturity date of April 23, 2034 . Interest is at a floating rate adjustable quarterly and equal to 285 basis points over the 3-month LIBOR , amounting t o 4.48% a t September 30, 2017 and 3.73% at December 31, 2016 .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of the Corporation’s core Tier I capital inclusive of these securities.
﻿
Interest expense on the debentures amounted t o $411,000 a nd $365,000 for the nine month periods ended September 30, 2017 and 201 6 , respectively, and is included in interest expense-other borrowings in the accompanying consolidated statements of income.
﻿ </t>
  </si>
  <si>
    <t>Fair Value Measurements</t>
  </si>
  <si>
    <t>Fair Value [Abstract]</t>
  </si>
  <si>
    <t xml:space="preserve">﻿
﻿
NOTE 8 - FAIR VALUE MEASUREMENTS
﻿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
Level 1 – Unadjusted quoted prices in active markets for identical assets or liabilities that the Corporation has the ability to access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
Financial assets (there were no financial liabilities) measured at fair value on a recurring basis at September 30, 2017 and December 31, 201 6 include available-for-sale securities, which are valued using Level 2 inputs except for one other security which is valued using Level 3 inputs that was redeemed during the second quarter 2017, as well as mortgage servicing rights, amounting to $1,231,000 at September 30, 2017 and $1,247,000 at December 31, 201 6 , which are valued using Level 3 inputs. Financial assets (there were no financial liabilities) measured at fair value on a non-recurring basis at September 30, 2017 and December 31, 201 6 include impaired loans net of specific reserves , approximating $788,000 a t September 30, 2017 an d $1 ,899,000 at December 31, 201 6, all of which are valued using Level 3 inputs.
﻿
There were no financial instruments measured at fair value that moved to a lower level in the fair value hierarchy during the period ended September 30, 2017 , due to the lack of observable quotes in inactive markets for those instruments at September 30, 2017 .
﻿
﻿
﻿
﻿
﻿
﻿
The tables below present a reconciliation and income statement classification of gains and losses for mortgage servicing rights, which are measured at fair value on a recurring basis using significant unobservable inputs (Level 3), and certain securities which are valued using Level 3 inputs, for the nine month period ended September 30, 2017 and year ended December 31, 2016:
﻿
﻿
﻿
﻿
﻿
(in thousands)
﻿
September 30,
December 31,
﻿
2017
2016
﻿ Mortgage Servicing Rights
﻿ Balance at beginning of period
$ 1,247
$ 1,181
﻿ Gains or losses, including realized and unrealized:
﻿ Purchases, issuances, and settlements
138
273
﻿ Disposals - amortization based on loan payments and payoffs
(97)
(195)
﻿ Changes in fair value
(57)
(12)
﻿ Balance at end of period
$ 1,231
$ 1,247
﻿
﻿ Securities valued using Level 3 inputs
﻿ Balance at beginning of period
$ 2,238
$ 2,389
﻿ Principal payments received
(2,238)
(151)
﻿ Changes in fair value
-
-
﻿ Balance at end of period
$
-
$ 2,238
﻿
﻿
A description of the valuation methodologies used for instruments measured at fair value, as well as the general classification of such instruments pursuant to the valua tion hierarchy, and disclosure of unobservable inputs follows.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for-Sale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 S. Government and agencies securities , municipal bonds, mortgage-backed securities, and asset-backed securities. In certain cases where there is limited activity or less transparency around inputs to the valuation, securities are classified within Level 3 of the valuation hierarchy . There were no gains or losses relating to securities available-for-sale included in earnings before income taxes that were attributable to changes in fair values of securities held at September 30, 2017 and December 31, 2016.
Impaired Loans
﻿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5% and 35% of appraised value, and estimated selling cost ranges between 10% and 20% of the adjusted appraised value. Due to the significance of the Level 3 inputs, impaired loans fair values have bee n classified as Level 3.
﻿
Mortgage Servicing Rights
﻿
The Corporation records mortgage servicing rights at estimated fair value based on a discounted cash flow model which includes discou nt rates between 9% and 11% , i n addition to prepayment, internal rate of return, servicing costs, inflation rate of servicing costs and earnings rate assumptions that are considered to be unobservable inputs. Due to the significance of the Level 3 inputs, mortgage servicing rights have been classified as Level 3.
﻿
Other Real Estate Owned
﻿
The Corporation values other real estate owned at th e estimated fair value of the underlying collateral less appraisal adjustments between 10% and 70% of appraised value, and expected selling costs between 10% and 20% of adjusted appraised value. Such values are estimated primarily using appraisals and reflect a market value approach. Due to the significance of the Level 3 inputs, other real estate owned has been classified as Level 3.
﻿
Certain other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September 30, 2017 and December 31, 201 6 . </t>
  </si>
  <si>
    <t>Fair Value of Financial Instruments</t>
  </si>
  <si>
    <t xml:space="preserve">NOTE 9 – FAIR VALUE OF FINANCIAL INSTRUMENTS
﻿
The carrying amounts and estimated fair values of recognized financial instruments at September 30, 2017 and December 31, 2016 were as follows:
﻿
﻿
﻿
﻿
﻿
﻿
(in thousands)
﻿
September 30, 2017
December 31, 2016
﻿
Carrying amount
Estimated value
Carrying amount
Estimated value
Input Level
﻿
﻿ FINANCIAL ASSETS
﻿ Cash and cash equivalents
$ 13,849
$ 13,849
$ 14,186
$ 14,186
1
﻿ Securities, including FHLB stock
184,042
184,042
195,035
195,035
2,3
﻿ Certificates of deposit
1,245
1,245
1,494
1,494
2
﻿ Loans held for sale
6,993
6,993
1,510
1,510
3
﻿ Net loans and leases
490,272
489,027
372,741
371,493
3
﻿ Mortgage servicing rights
1,231
1,231
1,247
1,247
3
﻿
$ 697,632
$ 696,387
$ 586,213
$ 584,965
﻿ FINANCIAL LIABILITIES
﻿ Deposits
﻿ Maturity
$ 176,599
175,618
$ 129,460
$ 128,592
3
﻿ Non-maturity
461,075
461,075
395,220
395,220
1
﻿ Other borrowings
40,260
40,276
18,774
18,774
3
﻿ Junior subordinated deferrable
﻿ interest debentures
12,832
10,213
12,806
9,295
3
﻿
$ 690,766
$ 687,182
$ 556,260
$ 551,881
﻿
﻿
The above summary does not include accrued interest receivable or cash surrender value of life insurance , which are also considered financial instruments. The estimated fair value of such items is considered to be their carrying a mounts and would be considered L evel 1 input s .
﻿
There are also unrecognized financial instruments at September 30, 2017 and December 31, 201 6 which relate to commitments to extend credit and letters of credit. The contract amount of such financial instruments amounted to $127,752,000 at September 30, 2017 and $91,023,000 at December 31, 201 6 . Such amounts are also considered to be the estimated fair values.
﻿
The following methods and assumptions were used to estimate the fair value of each class of financial instruments shown above:
﻿
Cash and cash equivalents:
﻿
Fair value is determined to be the carrying amount for these items (which include cash on hand, due from banks, and federal funds sold) because they represent cash or mature in 90 days or less, and do not represent unanticipated credit concerns.
﻿
Securities:
﻿
The fair value of securities is determined based on quoted market prices of the individual securities; if not available, estimated fair value is obtained by comparison to other known securities with similar risk and maturity characteristics. Such value does not consider possible tax ramifications or estimated transaction costs.
﻿
﻿
Loans held for sale:
﻿
The fair value of loans held for sale is determined to be the book value as they are typically held for 60 days or less.
﻿
Loans and leases:
﻿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
Mortgage servicing rights:
﻿
The fair value for mortgage servicing rights is determined based on an analysis of the portfolio by an independent third party.
﻿
Deposit liabilities:
﻿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include the benefit that results from the low-cost funding provided by the deposit liabilities compared to the cost of borrowing funds in the marketplace.
﻿
Other borrowings and junior subordinated deferrable interest debentures:
﻿
The fair value of Federal Home Loan Bank (FHLB) borrowings and junior subordinated deferrable interest debentures are determined using the net present value of discounted cash flows based on current borrowing rates for similar types of borrowing arrangements, and are obtained from an independent third party. The fair value of the note payable to United Bankers Bank obtained in September, 2017 to partially finance the acquisition described in Note 3 is considered to be book value.
﻿
Other financial instruments:
﻿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Stock Options</t>
  </si>
  <si>
    <t>Stock Options [Abstract]</t>
  </si>
  <si>
    <t xml:space="preserve">NOTE 10 – STOCK OPTIONS
﻿
The United Bancshares, Inc. 2016 Stock Option Plan (the “Plan”) permits the Corporation to award non-qualified stock options to eligible participants. A total of 250,000 shares are available for issuance pursuant to the Plan.
The Corporation issued 33,352 options during the fourth quarter of 2016 at an exercise price of $19.32 and 30,151 options during the third quarter of 2017 at an exercise price of $21.70 under the Plan. Following is a summary of activity for stock options for the quarter ended September 30, 2017.
﻿
﻿
﻿
﻿
Number
﻿
of Shares
﻿ Outstanding, beginning of period 33,352
﻿ Granted 30,151
﻿ Exercised
-
﻿ Outstanding, end of period 63,503
﻿
The options vest over a three -year period on the anniversary of the date of grant. At September 30, 2017, no options were exercisable and outstanding options had a weighted average remaining contractual term of 6.625 years .
The fair value of options granted is estimated at the date of grant using the Black Scholes option pricing model. Following are assumptions used in calculating the fair value of the options granted:
﻿
﻿
﻿
﻿
2017
2016
﻿ Weighted-average fair value of options granted
$ 7.35
$ 6.27
﻿ Average dividend yield
2.23
%
2.31
%
﻿ Expected volatility
40.00
%
40.00
%
﻿ Rick-free interest rate
2.06
%
1.58
%
﻿ Expected term (years)
7
7
﻿
﻿
Total compensation expense related to the stock options granted in 2016 is expected to be $209,000 and is being recognized ratably over the 36 month period beginning January 1, 2017. Total compensation expense related to the stock options granted in 2017 is expected to be $222,000 and is being recognized ratably over the 36 month period beginning August 1, 2017. Stock option expense for outstanding awards amounted to $30,000 and $65,000 , respectfully, for the quarter and nine months ended September 30, 2017. </t>
  </si>
  <si>
    <t>Subsequent Events</t>
  </si>
  <si>
    <t>Subsequent Events [Abstract]</t>
  </si>
  <si>
    <t xml:space="preserve">NOTE 11 – SUBSEQUENT EVENTS
﻿
Management evaluated subsequent events through the date the consolidated financial statements were issued. Events or transactions occurring after September 30, 2017 but prior to when the consolidated financial statements were issued, that provided additional evidence about conditions that existed at September 30, 2017 have been recognized in the consolidated financial statements for the period ended September 30, 2017. Events or transactions that provided evidence about conditions that did not exist at September 30, 2017 but arose before the financial statements were issued have not been recognized in the consolidated financial statements for the period ended September 30, 2017.
﻿
On October 17, 2017 , the Corporation's Board of Directors approved a cash dividend of $0.12 per common share payable December 15, 2017 to shareholders of record at the close of business on November 30, 2017 . </t>
  </si>
  <si>
    <t>Acquisition (Tables)</t>
  </si>
  <si>
    <t>Schedule of Assets and Deposits Assumed in Acquisition</t>
  </si>
  <si>
    <t xml:space="preserve">Consideration paid and the estimated fair value of the assets acquired and the liabilities assumed at the acquisition date are as follows (dollars in thousands):
﻿
﻿
﻿
﻿
﻿
﻿
﻿ Cash and cash equivalents
$ 6,092
﻿ Restricted stock
472
﻿ Loans, including loans held for sale
98,804
﻿ Premises and equipment
2,483
﻿ Core deposit intangible asset
146
﻿ Other real estate owned
141
﻿ Other assets, including accrued interest receivable
5,460
﻿
﻿ Total assets acquired
113,598
﻿
﻿ Deposits
95,545
﻿ Other liabilities
2,661
﻿
﻿ Total liabilities assumed
98,206
﻿
﻿ Net identifiable assets
15,392
﻿
﻿ Goodwill
15,360
﻿
﻿ Total cash paid
$ 30,752
﻿
﻿ </t>
  </si>
  <si>
    <t>Business Acquisition, Pro Forma Information</t>
  </si>
  <si>
    <t xml:space="preserve">﻿
﻿
﻿
﻿
(in thousands except per share data)
﻿
June 30, 2017
﻿
﻿
Historical United
Historical Benchmark
Pro Forma Adjustments Debit/(Credit)
Footnote Reference
Pro Forma Combined
﻿
(Unaudited)
﻿ ASSETS:
﻿ Cash and due from banks
$ 14,155
$ 9,982
$ (5,897)
(1)
$ 18,240
﻿ Fed Funds sold
-
775
-
775
﻿ Securities, available-for-sale
183,975
1,621
-
185,596
﻿ Loans, gross
385,777
105,798
(3,046)
(2)
488,529
﻿ Allowance for loan losses
(2,829)
(1,088)
1,088
(3)
(2,829)
﻿ Premises and equipment
17,008
2,409
142
(4)
19,559
﻿ Other real estate owned
344
351
(211)
(5)
484
﻿ Federal Home Loan Bank stock
4,829
473
-
5,302
﻿ Bank owned life insurance
17,548
-
-
17,548
﻿ Other intangible assets
707
-
146
(6)
853
﻿ Goodwill
10,072
-
14,586
(7)
24,658
﻿ Accrued interest and other assets
5,092
4,029
618
(8)
9,739
﻿ Total Assets
$ 636,678
$ 124,350
$ 7,426
$ 768,454
﻿
﻿ LIABILITIES:
﻿ Deposits
$ 537,303
$ 97,862
$ 418
(9)
$ 635,583
﻿ Other borrowings
7,571
8,000
25,000
(1)
40,571
﻿ Trust preferred
12,823
-
-
12,823
﻿ Accrued expenses and other liabilities
3,425
641
-
4,066
﻿ Total Liabilities
$ 561,122
$ 106,503
$ 25,418
$ 693,043
﻿
﻿ EQUITY:
﻿ Common stock
$ 3,761
$ 3,115
$ (3,115)
(10)
$ 3,761
﻿ Preferred stock
-
2
(2)
(10)
-
﻿ Warrants
-
38
(38)
(10)
-
﻿ Additional paid-in capital - Common
-
20,923
(20,923)
(10)
-
﻿ Additional paid-in capital - Preferred
-
1,605
(1,605)
(10)
-
﻿ Surplus
14,712
-
-
14,712
﻿ Retained earnings (accumulated deficit)
64,511
(7,814)
7,669
(11)
64,366
﻿ Treasury stock
(7,719)
-
-
(7,719)
﻿ Accumulated other comprehensive income (loss)
291
(22)
22
(12)
291
﻿ Total Stockholders' Equity
75,556
17,847
(17,992)
75,411
﻿ Total Liabilities &amp; Stockholders' Equity
$ 636,678
$ 124,350
$ 7,426
$ 768,454
﻿
﻿
﻿
﻿
﻿
(in thousands except per share data)
﻿
For the Six months Ended June 30, 2017
﻿
﻿
Historical United
Historical Benchmark
Pro Forma Adjustments Debit/(Credit)
Footnote Reference
Pro Forma Combined
﻿
(Unaudited)
﻿
﻿ Interest Income
$ 11,389
$ 3,128
$ 187
(13)
$ 14,704
﻿ Interest Expense
1,260
434
158
(14)
1,852
﻿ Net interest income
10,129
2,694
29
12,852
﻿ Credit for loan losses
(350)
(96)
-
(446)
﻿ Net interest income after provision for loan losses
10,479
2,790
29
13,298
﻿ Non-interest income
2,385
2,651
-
5,036
﻿ Non-interest expense
9,522
5,028
15
(15)(16)
14,565
﻿ Income before income taxes
3,342
413
14
3,769
﻿ Income tax provision
763
207
5
(17)
975
﻿ Net Income
$ 2,579
$ 206
$ 9
$ 2,794
﻿
Earnings per share
﻿ Basic
$ 0.79
$ 0.07
﻿ Diluted
$ 0.79
$ 0.07
Pro Forma earnings per share
﻿ Basic
(18)
$ 0.86
﻿ Diluted
(18)
$ 0.86
﻿
﻿
﻿
﻿
﻿
﻿
﻿
(in thousands except per share data)
﻿
For the Year Ended December 31, 2016
﻿
﻿
Historical United
Historical Benchmark
Pro Forma Adjustments Debit/(Credit)
Footnote Reference
Pro Forma Combined
﻿
(Unaudited)
﻿
﻿ Interest Income
$ 21,627
$ 6,082
$ 334
(13)
$ 28,043
﻿ Interest Expense
2,231
700
318
(14)
3,249
﻿ Net interest income
19,396
5,382
16
24,794
﻿ Credit for loan losses
(750)
(256)
-
(1,006)
﻿ Net interest income after provision for loan losses
20,146
5,638
16
25,800
﻿ Non-interest income
4,903
6,473
-
11,376
﻿ Non-interest expense
17,784
10,636
29
(15)(16)
28,449
﻿ Income before income taxes
7,265
1,475
(13)
8,727
﻿ Income tax provision
1,744
(3,652)
(5)
(17)
(1,913)
﻿ Net Income
$ 5,521
$ 5,127
$ (8)
$ 10,640
﻿
﻿ Earnings per share
﻿ Basic
$ 1.68
$ 1.65
﻿ Diluted
$ 1.68
$ 1.65
﻿ Pro Forma earnings per share
﻿ Basic
(18)
$ 3.43
﻿ Diluted
(18)
$ 3.43
﻿
﻿
﻿
PRELIMINARY PURCHASE ACCOUNTING ALLOCATIONS
The unaudited pro forma condensed combined consolidated financial information for the merger includes an unaudited pro forma condensed combined balance sheet as of June 30, 2017 assuming the merger was completed on June 30, 2017. The unaudited pro forma condensed combined consolidated statements of income is for the six months ended June 30, 2017.
﻿
﻿
﻿
(in thousands)
﻿
June 30, 2017
﻿
﻿
Footnote Reference
﻿ Benchmark Bancorp shareholders' equity - June 30,
﻿ 2017 plus/(minus) estimated fair value adjustments:
$ 17,847
﻿ Loan fair value
$ (3,046)
(2)
﻿ Allowance for loan losses
1,088
(3)
﻿ Loans, net
(1,958)
﻿ Building
142
(4)
﻿ OREO
(211)
(5)
﻿ Core deposit intangible asset
146
﻿ Deferred tax asset, net
618
(8)
﻿ Deposits - fixed maturity
(418)
(9)
﻿ Total fair value adjustments
$ (1,681)
﻿ Estimated fair value of Benchmark Bancorp net
﻿ assets at June 30, 2017
16,166
﻿ Total consideration paid to Benchmark Bancorp
﻿ shareholders (**)
30,752
﻿ Goodwill
$ 14,586
﻿
﻿
** The purchase price is based on estimated total cash consideration of $30,752.
A.
Notes:
(1)
Cash consideration of $30,752,000 paid to Benchmark Bancorp’s shareholders plus estimated transaction costs of $145,000 net of tax, less additional borrowings of $25,000,000 .
(2)
The fair value of Benchmark’s loan portfolio acquired in the transaction is estimated by United to be less than book value. Based on management’s judgment, United applied a discount to the loan portfolio to estimate the fair value adjustment as of June 30, 2017. The adjustment reflects United’s estimates of both market interest rate differential and credit considerations on pools of loans and the potential adjustments required by ASC 310-30, “Receivables - Loans and Debt Securities Acquired with Deteriorated Credit Quality” for applicable individual loans. The portion of the fair market value adjustment that is accretable is assumed to amortize into interest income on a level yield basis over the estimated remaining life of the loans.
(3)
Elimination of Benchmark’s allowance for loan losses.
(4)
Adjusts bank premises to appraised value at June 30, 2017.
(5)
Adjusts the value of OREO at June 30, 2017 to estimated fair value.
(6)
Represents the establishment of the estimated core deposit intangible. The core deposit intangible is assumed to amortize into non-interest expense over 10 years, using accelerated methods.
(7)
Goodwill estimate based on the excess of the purchase price over the estimated fair value of the net assets acquired.
(8)
Tax effect of estimated fair market value adjustments.
(9)
Estimated fair market value adjustment related to deposits and is assumed to amortize into interest expense on a level yield basis over the estimated remaining maturity of the deposits.
(10)
Reflects the elimination of Benchmark’s common and preferred stock, including related additional paid-in capital, as well as warrants.
(11)
Reflects the elimination of Benchmark’s accumulated deficit of $7,814,000 , net of after-tax transaction costs of $145,000 .
(12)
Reflects the elimination of Benchmark’s accumulated other comprehensive loss of $22,000 .
(13)
Interest income impact of loan discount accretion on purchase accounting adjustment, net of lost earnings on cash consideration paid and net merger costs, after tax.
(14)
Interest expense on other borrowings incurred to facilitate the transaction, net of estimated fair value adjustment related to deposits assumed to amortize into interest expense on an accelerated basis over 5 years.
(15)
Reflects additional depreciation on fair value adjustment of bank premises.
(16)
Reflects core deposit intangible amortization over 10 years, using accelerated methods.
(17)
Represents the income tax effect ( 34% ) of the impact of pro forma adjustments on income before tax.
Basic and diluted pro forma earnings per share for the six months ended June 30, 2017 have been computed based on 3,267,020 basic and 3,271,477 diluted shares, respectively. Basic and diluted pro forma earnings per share for the year ended December 31, 2016 have been computed based upon 3,289,497 basic and diluted shares </t>
  </si>
  <si>
    <t>Securities (Tables)</t>
  </si>
  <si>
    <t>Amortized Cost and Fair Value of Securities</t>
  </si>
  <si>
    <t xml:space="preserve">The amortized cost and fair value of available-for-sale securities as of September 30, 2017 and December 31, 2016 are as follows:
﻿
﻿
﻿
﻿
﻿
﻿
(in thousands)
﻿
September 30, 2017
December 31, 2016
﻿
Amortized cost
Fair value
Amortized cost
Fair value
﻿ Available-for-sale:
﻿ Obligations of states and political
﻿ subdivisions
$ 69,796
$ 70,800
$ 70,757
$ 70,624
﻿ Mortgage-backed
107,342
106,948
119,758
118,595
﻿ Other
1,002
992
1,002
986
﻿
﻿ Total
$ 178,140
$ 178,740
$ 191,517
$ 190,205
﻿
﻿ </t>
  </si>
  <si>
    <t>Unrealized Gain (Loss) on Securities</t>
  </si>
  <si>
    <t xml:space="preserve">A summary of gross unrealized gains and losses on available-for-sale securities as of September 30, 2017 and December 31, 2016 follows:
﻿
﻿
﻿
﻿
﻿
﻿
September 30, 2017
December 31, 2016
﻿
Gross unrealized gains
Gross unrealized losses
Gross unrealized gains
Gross unrealized losses
﻿ Available-for-sale:
﻿ Obligations of states and political
﻿ subdivisions
$ 1,210
$ 206
$ 644
$ 777
﻿ Mortgage-backed
603
997
769
1,932
﻿ Other
-
10
-
16
﻿
﻿ Total
$ 1,813
$ 1,213
$ 1,413
$ 2,725
﻿
﻿ </t>
  </si>
  <si>
    <t>Loans and Leases (Tables)</t>
  </si>
  <si>
    <t>Activity in the Allowance for Credit Losses on Financing Receivables</t>
  </si>
  <si>
    <t xml:space="preserve">The following tables present the activity in the allowance for loan and lease losses by portfolio segment for the periods ending September 30, 2017 and 2016:
﻿
﻿
﻿
﻿
﻿
﻿
(in thousands)
﻿
Commercial
Commercial and multi-family real estate
Residential 1 – 4 family real estate
Consumer
Total
﻿ Balance at December 31, 2016
$ 896
$ 1,876
$ 542
$ 31
$ 3,345
﻿ Provision (credit) charged to expenses
(374)
(65)
65
24
(350)
﻿ Losses charged off
(36)
(553)
(45)
(23)
(657)
﻿ Recoveries
78
381
12
8
479
﻿ Balance at September 30, 2017
$ 564
$ 1,639
$ 574
$ 40
$ 2,817
﻿
﻿
Commercial
Commercial and multi-family real estate
Residential 1 – 4 family real estate
Consumer
Total
﻿ Balance at December 31, 2015
$ 893
$ 2,540
$ 373
$ 28
$ 3,834
﻿ Provision (credit) charged to expenses
163
(904)
42
(1)
(700)
﻿ Losses charged off
(86)
(11)
(24)
(8)
(129)
﻿ Recoveries
28
285
62
8
383
﻿ Balance at September 30, 2016
$ 998
$ 1,910
$ 453
$ 27
$ 3,388
﻿ </t>
  </si>
  <si>
    <t>Allowance for Loan and Lease Losses, Current</t>
  </si>
  <si>
    <t xml:space="preserve">The following tables present the balance in the allowance for loan and lease losses and the recorded investment in loans and leases by portfolio segment and based on impairment method for the periods ending September 30, 2017 and December 31, 2016:
﻿
﻿
﻿
﻿
﻿
﻿
﻿
(in thousands)
﻿ September 30, 2017
Commercial
Commercial and multi-family real estate
Residential 1 – 4 family real estate
Consumer
Total
﻿ Allowance for loan and lease losses:
﻿ Attributable to loans and leases
﻿ individually evaluated for impairment
$ 98
$
-
$
-
$
-
$ 98
﻿ Collectively evaluated for impairment
466
1,639
574
40
2,719
﻿ Total allowance for loan
﻿ and lease losses
$ 564
$ 1,639
$ 574
$ 40
$ 2,817
﻿
﻿ Loans and leases:
﻿ Individually evaluated for impairment
$ 490
$ 396
$
-
$
-
$ 886
﻿ Acquired with deteriorated
﻿ credit quality
-
915
227
-
1,142
﻿ Collectively evaluated for impairment
64,284
301,085
121,180
4,512
491,061
﻿ Total ending loans and
﻿ leases balance
$ 64,774
$ 302,396
$ 121,407
$ 4,512
$ 493,089
﻿
﻿ December 31, 2016
Commercial
Commercial and multi-family real estate
Residential 1 – 4 family real estate
Consumer
Total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t>
  </si>
  <si>
    <t>Schedule of Impaired Loans and Leases</t>
  </si>
  <si>
    <t xml:space="preserve">Impaired loans and leases were as follows as of September 30, 2017 and December 31, 2016:
﻿
﻿
﻿
﻿
﻿
(in thousands)
﻿
September 30, 2017
December 31, 2016
﻿
﻿ Loans and leases with no allowance
﻿ for loan and lease losses allocated
$ 396
$
-
﻿ Loans and leases with allowance
﻿ for loan and lease losses allocated
490
2,917
﻿ Total impaired loans and leases
886
2,917
﻿ Amount of the allowance allocated to impaired loans and leases
$ 98
$ 1,018
﻿
﻿ </t>
  </si>
  <si>
    <t>Schedule of Activity in Allowance of Impaired Loans and Leases</t>
  </si>
  <si>
    <t xml:space="preserve">The following table presents loans and leases individually evaluated for impairment by class of loans as of September 30, 2017 and December 31, 2016:
﻿
﻿
﻿
﻿
﻿
﻿
(in thousands)
﻿
September 30, 2017
December 31, 2016
﻿
Recorded investment
Allowance for loan and lease losses allocated
Recorded investment
Allowance for loan and lease losses allocated
﻿ With no related allowance recorded:
﻿ Commercial
$
-
$
-
$
-
$
-
﻿ Commercial and multi-family real estate
396
-
-
-
﻿ Agriculture
-
-
-
-
﻿ Agricultural real estate
-
-
-
-
﻿ Consumer
-
-
-
-
﻿ Residential 1-4 family real estate
-
-
-
-
﻿ With an allowance recorded:
﻿ Commercial
490
98
937
399
﻿ Commercial and multi-family real estate
-
-
1,980
619
﻿ Agriculture
-
-
-
-
﻿ Agricultural real estate
-
-
-
-
﻿ Consumer
-
-
-
-
﻿ Residential 1-4 family real estate
-
-
-
-
﻿ Total
$ 886
$ 98
$ 2,917
$ 1,018
﻿ </t>
  </si>
  <si>
    <t>Schedule of Financing Receivables, Non-Accrual Status</t>
  </si>
  <si>
    <t xml:space="preserve">The following tables present the recorded investment in nonaccrual loans and leases, loans and leases past due over 90 days still on accrual and troubled debt restructurings by class of loans as of September 30, 2017 and December 31, 2016:
﻿
﻿
﻿
(in thousands)
﻿ September 30, 2017
Nonaccrual
Loans and leases past due over 90 days still accruing
Troubled Debt Restructurings
﻿ Commercial
$ 618
$
-
$ 27
﻿ Commercial real estate
1,573
-
604
﻿ Agricultural real estate
233
-
-
﻿ Agriculture
-
-
-
﻿ Consumer
-
-
-
﻿ Residential:
﻿ 1 – 4 family
726
199
436
﻿ Home equity
-
-
-
﻿ Total
$ 3,150
$ 199
$ 1,067
﻿
﻿
﻿
﻿
﻿
﻿
(in thousands)
﻿ December 31, 2016
Nonaccrual
Loans and leases past due over 90 days still accruing
Troubled Debt Restructurings
﻿ Commercial
$ 1,295
$
-
$ 29
﻿ Commercial real estate
3,462
-
722
﻿ Agricultural real estate
277
-
-
﻿ Agriculture
-
73
-
﻿ Consumer
3
-
-
﻿ Residential:
﻿ 1 – 4 family
966
81
457
﻿ Home equity
-
-
-
﻿ Total
$ 6,003
$ 154
$ 1,208
﻿ </t>
  </si>
  <si>
    <t>Past Due Financing Receivables</t>
  </si>
  <si>
    <t xml:space="preserve">﻿
The following table presents the aging of the recorded investment in past due loans and leases as of September 30, 2017 by class of loans and leases:
﻿
﻿
﻿
﻿
﻿
(in thousands)
﻿
30 – 59 days past due
60 – 89 days past due
Greater than 90 days past due
Total past due
Loans and leases not past due
Total
﻿ Commercial
$ 113
$
-
$ 74
$ 187
$ 51,550
$ 51,737
﻿ Commercial real estate
125
23
516
664
271,771
272,435
﻿ Agriculture
60
-
-
60
12,977
13,037
﻿ Agricultural real estate
10
-
-
10
29,951
29,961
﻿ Consumer
-
3
-
3
4,509
4,512
﻿ Residential real estate
2,970
29
297
3,296
118,111
121,407
﻿ Total
$ 3,278
$ 55
$ 887
$ 4,220
$ 488,869
$ 493,089
﻿
The following table presents the aging of the recorded investment in past due loans and leases as of December 31, 2016 by class of loans and leases:
﻿
﻿
﻿
﻿
﻿
(in thousands)
﻿
30 – 59 days past due
60 – 89 days past due
Greater than 90 days past due
Total past due
Loans and leases not past due
Total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t>
  </si>
  <si>
    <t>Risk Category of Loans, Credit Quality Indicators</t>
  </si>
  <si>
    <t xml:space="preserve">As of September 30, 2017 and December 31, 2016, and based on the most recent analysis performed, the risk category of loans by class of loans and leases is as follows:
﻿
﻿
﻿
﻿
﻿
(in thousands)
﻿ September 30, 2017
Pass
Special Mention
Substandard
Doubtful
Not rated
﻿ Commercial
$ 43,832
$
-
$ 1,998
$
-
$ 18,944
﻿ Commercial and multi-
﻿ family real estate
224,970
2,390
2,449
-
72,587
﻿ Residential 1 - 4 family
11,056
-
124
-
110,227
﻿ Consumer
-
-
-
-
4,512
﻿ Total
$ 279,858
$ 2,390
$ 4,571
$
-
$ 206,270
﻿
﻿
﻿
﻿
﻿
﻿ December 31, 2016
Pass
Special Mention
Substandard
Doubtful
Not rated
﻿ Commercial
$ 41,233
$
-
$ 3,666
$
-
$ 18,819
﻿ Commercial and multi-
﻿ family real estate
162,399
4,239
3,850
-
48,999
﻿ Residential 1 - 4 family
210
-
-
-
88,659
﻿ Consumer
-
-
-
-
4,012
﻿ Total
$ 203,842
$ 4,239
$ 7,516
$
-
$ 160,489
﻿
﻿ </t>
  </si>
  <si>
    <t>Performance of Residential, Commercial, and Consumer Loan Portfolio</t>
  </si>
  <si>
    <t xml:space="preserve">The following table presents the recorded investment in all loans and leases that are not risk rated, based on payment activity as of September 30, 2017 and December 31, 2016:
:
﻿
﻿
﻿
﻿
(in thousands)
﻿ September 30, 2017
Commercial
Commercial and multi-family real estate
Residential 1-4 family
Consumer
﻿
﻿ Performing
$ 18,870
$ 72,127
$ 109,930
$ 4,512
﻿ Nonperforming
74
460
297
-
﻿ Total
$ 18,944
$ 72,587
$ 110,227
$ 4,512
﻿
﻿ December 31, 2016
Commercial
Commercial and multi-family real estate
Residential 1-4 family
Consumer
﻿
﻿ Performing
$ 18,740
$ 48,441
$ 88,197
$ 4,012
﻿ Nonperforming
79
558
462
-
﻿ Total
$ 18,819
$ 48,999
$ 88,659
$ 4,012
﻿ </t>
  </si>
  <si>
    <t>Schedule of Loans Acquired in Acquisition</t>
  </si>
  <si>
    <t xml:space="preserve">The following is information related to loans and leases acquired in these transactions, including purchased impaired loans:
﻿
﻿
﻿
﻿
﻿
The Ohio State Bank
﻿
(in thousands)
﻿
Contractual
﻿
Principal
Accretable
Carrying
﻿
Receivable
Difference
Amount
﻿ Purchased Performing Loans and Leases
﻿ Balance at December 31, 2016
$ 34,416
$ (1,476)
$ 32,940
﻿ Change due to payments received
(6,285)
494
(5,791)
﻿ Transfer to foreclosed real estate
-
-
-
﻿ Change due to loan charge-off
-
-
-
﻿ Balance at September 30, 2017
$ 28,131
$ (982)
$ 27,149
﻿
﻿
Contractual
Non
﻿
Principal
Accretable
Carrying
﻿
Receivable
Difference
Amount
﻿ Purchased Impaired Loans and Leases
﻿ Balance at December 31, 2016
$ 1,520
$ (896)
$ 624
﻿ Change due to payments received
(288)
176
(112)
﻿ Transfer to foreclosed real estate
(433)
297
(136)
﻿ Change due to loan charge-off
(208)
107
(101)
﻿ Balance at September 30, 2017
$ 591
$ (316)
$ 275
﻿
﻿
﻿
﻿
﻿
﻿
Benchmark Bank
﻿
(in thousands)
﻿
Contractual
﻿
Principal
Accretable
Carrying
﻿
Receivable
Difference
Amount
﻿ Purchased Performing Loans and Leases
﻿ Balance at September 8, 2017
$ 96,914
$ (2,273)
$ 94,641
﻿ Change due to payments received
(34)
1
(33)
﻿ Transfer to foreclosed real estate
-
-
-
﻿ Change due to loan charge-off
-
-
-
﻿ Balance at September 30, 2017
$ 96,880
$ (2,272)
$ 94,608
﻿
﻿
Contractual
Non
﻿
Principal
Accretable
Carrying
﻿
Receivable
Difference
Amount
﻿ Purchased Impaired Loans and Leases
﻿ Balance at September 8, 2017
$ 1,641
$ (771)
$ 870
﻿ Change due to payments received
-
-
-
﻿ Transfer to foreclosed real estate
-
-
-
﻿ Change due to loan charge-off
-
-
-
﻿ Balance at September 30, 2017
$ 1,641
$ (771)
$ 870
﻿
﻿ </t>
  </si>
  <si>
    <t>Other Borrowings (Tables)</t>
  </si>
  <si>
    <t>Composition of Other Borrowings</t>
  </si>
  <si>
    <t xml:space="preserve">Other borrowings consists of the following at September 30, 2017 and December 31, 2016:
﻿
﻿
﻿
﻿
(in thousands)
﻿
September 30,
December 31,
﻿
2017
2016
﻿ Federal Home Loan Bank borrowings:
﻿ Secured notes, with interest at .74% , due March, 2017
$
-
$ 18,774
﻿ Secured note, with interest at 1.27% , due December, 2017
5,160
-
﻿ Secured note, with interest at 0.0% , due October, 2018
100
-
﻿ Secured note, with interest at 1.56% , due September, 2021
7,000
-
﻿ Secured note, with interest at 1.72% , due September, 2020
6,000
-
﻿ Secured note, with interest at 1.86% , due September, 2021
6,000
-
﻿ Secured note, with interest at 1.97% , due September, 2022
6,000
-
﻿
﻿ United Bankers Bank
﻿ Note payable, with interest at 4.875% , due September, 2022
10,000
-
﻿
﻿ Total other borrowings
$ 40,260
$ 18,774
﻿
﻿ </t>
  </si>
  <si>
    <t>Fair Value Measurements (Tables)</t>
  </si>
  <si>
    <t>Fair Value, Assets Measured on Recurring Basis, Unobservable Input Reconciliation</t>
  </si>
  <si>
    <t xml:space="preserve">The tables below present a reconciliation and income statement classification of gains and losses for mortgage servicing rights, which are measured at fair value on a recurring basis using significant unobservable inputs (Level 3), and certain securities which are valued using Level 3 inputs, for the nine month period ended September 30, 2017 and year ended December 31, 2016:
﻿
﻿
﻿
﻿
﻿
(in thousands)
﻿
September 30,
December 31,
﻿
2017
2016
﻿ Mortgage Servicing Rights
﻿ Balance at beginning of period
$ 1,247
$ 1,181
﻿ Gains or losses, including realized and unrealized:
﻿ Purchases, issuances, and settlements
138
273
﻿ Disposals - amortization based on loan payments and payoffs
(97)
(195)
﻿ Changes in fair value
(57)
(12)
﻿ Balance at end of period
$ 1,231
$ 1,247
﻿
﻿ Securities valued using Level 3 inputs
﻿ Balance at beginning of period
$ 2,238
$ 2,389
﻿ Principal payments received
(2,238)
(151)
﻿ Changes in fair value
-
-
﻿ Balance at end of period
$
-
$ 2,238
﻿
﻿ </t>
  </si>
  <si>
    <t>Fair Value of Financial Instruments (Tables)</t>
  </si>
  <si>
    <t>Carrying Amounts and Fair Values of Recognized Financial Instruments</t>
  </si>
  <si>
    <t xml:space="preserve">The carrying amounts and estimated fair values of recognized financial instruments at September 30, 2017 and December 31, 2016 were as follows:
﻿
﻿
﻿
﻿
﻿
﻿
(in thousands)
﻿
September 30, 2017
December 31, 2016
﻿
Carrying amount
Estimated value
Carrying amount
Estimated value
Input Level
﻿
﻿ FINANCIAL ASSETS
﻿ Cash and cash equivalents
$ 13,849
$ 13,849
$ 14,186
$ 14,186
1
﻿ Securities, including FHLB stock
184,042
184,042
195,035
195,035
2,3
﻿ Certificates of deposit
1,245
1,245
1,494
1,494
2
﻿ Loans held for sale
6,993
6,993
1,510
1,510
3
﻿ Net loans and leases
490,272
489,027
372,741
371,493
3
﻿ Mortgage servicing rights
1,231
1,231
1,247
1,247
3
﻿
$ 697,632
$ 696,387
$ 586,213
$ 584,965
﻿ FINANCIAL LIABILITIES
﻿ Deposits
﻿ Maturity
$ 176,599
175,618
$ 129,460
$ 128,592
3
﻿ Non-maturity
461,075
461,075
395,220
395,220
1
﻿ Other borrowings
40,260
40,276
18,774
18,774
3
﻿ Junior subordinated deferrable
﻿ interest debentures
12,832
10,213
12,806
9,295
3
﻿
$ 690,766
$ 687,182
$ 556,260
$ 551,881
﻿
﻿ </t>
  </si>
  <si>
    <t>Stock Options (Tables)</t>
  </si>
  <si>
    <t>Summary of Activity for Stock Options</t>
  </si>
  <si>
    <t xml:space="preserve">Following is a summary of activity for stock options for the quarter ended September 30, 2017.
﻿
﻿
﻿
﻿
Number
﻿
of Shares
﻿ Outstanding, beginning of period 33,352
﻿ Granted 30,151
﻿ Exercised
-
﻿ Outstanding, end of period 63,503
﻿
﻿ </t>
  </si>
  <si>
    <t>Schedule of Assumptions Used in Calculating the Fair Value of Options Granted</t>
  </si>
  <si>
    <t xml:space="preserve">Following are assumptions used in calculating the fair value of the options granted:
﻿
﻿
﻿
﻿
2017
2016
﻿ Weighted-average fair value of options granted
$ 7.35
$ 6.27
﻿ Average dividend yield
2.23
%
2.31
%
﻿ Expected volatility
40.00
%
40.00
%
﻿ Rick-free interest rate
2.06
%
1.58
%
﻿ Expected term (years)
7
7
﻿
﻿ </t>
  </si>
  <si>
    <t>Acquisition (Narrative) (Details) - USD ($) $ / shares in Units, $ in Thousands</t>
  </si>
  <si>
    <t>Sep. 08, 2017</t>
  </si>
  <si>
    <t>Business Acquisition [Line Items]</t>
  </si>
  <si>
    <t>Goodwill</t>
  </si>
  <si>
    <t>Benchmark [Member]</t>
  </si>
  <si>
    <t>Business Combination, Acquisition Related Costs</t>
  </si>
  <si>
    <t>Share price in business merger</t>
  </si>
  <si>
    <t>Acquisition (Schedule of Assets and Deposits Assumed in Acquisition) (Details) - USD ($) $ in Thousands</t>
  </si>
  <si>
    <t>Jun. 30, 2017</t>
  </si>
  <si>
    <t>Benchmark Bancorp, Inc. [Member]</t>
  </si>
  <si>
    <t>Cash and cash equivalents</t>
  </si>
  <si>
    <t>Restricted stock</t>
  </si>
  <si>
    <t>Loans, including loans held for sale</t>
  </si>
  <si>
    <t>Premises and equipment</t>
  </si>
  <si>
    <t>Core deposit intangible asset</t>
  </si>
  <si>
    <t>Other real estate owned</t>
  </si>
  <si>
    <t>Other assets, including accrued interest receivable</t>
  </si>
  <si>
    <t>Total assets acquired</t>
  </si>
  <si>
    <t>Total liabilities assumed</t>
  </si>
  <si>
    <t>Net identifiable assets</t>
  </si>
  <si>
    <t>Total cash paid</t>
  </si>
  <si>
    <t>Acquisition (Unaudited Pro Forma Condensed Combined Balance Sheet) (Details) - USD ($) $ in Thousands</t>
  </si>
  <si>
    <t>Dec. 31, 2015</t>
  </si>
  <si>
    <t>ASSETS</t>
  </si>
  <si>
    <t>Loans, gross</t>
  </si>
  <si>
    <t>Allowance for loan losses</t>
  </si>
  <si>
    <t>Premises and equipment, net of accumulated depreciation</t>
  </si>
  <si>
    <t>Federal Home Loan Bank stock</t>
  </si>
  <si>
    <t>Bank owned life insurance</t>
  </si>
  <si>
    <t>Other intangible assets</t>
  </si>
  <si>
    <t>LIABILITIES</t>
  </si>
  <si>
    <t>Trust preferred</t>
  </si>
  <si>
    <t>Accrued expenses and other liabilities</t>
  </si>
  <si>
    <t>Common stock</t>
  </si>
  <si>
    <t>Retained earnings (accumulated deficit)</t>
  </si>
  <si>
    <t>Treasury stock, at cost</t>
  </si>
  <si>
    <t>Total Liabilities &amp; Stockholders' Equity</t>
  </si>
  <si>
    <t>Adjustments [Member]</t>
  </si>
  <si>
    <t>Preferred stock</t>
  </si>
  <si>
    <t>Warrants</t>
  </si>
  <si>
    <t>Additional paid-in-capital - Common</t>
  </si>
  <si>
    <t>Additional paid-in-capital - Preferred</t>
  </si>
  <si>
    <t>Pro Forma [Member]</t>
  </si>
  <si>
    <t>Federal Funds sold</t>
  </si>
  <si>
    <t>United Bancshares Inc OH [Member] | Historical [Member]</t>
  </si>
  <si>
    <t>Benchmark Bancorp, Inc. [Member] | Historical [Member]</t>
  </si>
  <si>
    <t>Acquisition (Unaudited pro forma combined statement of income) (Details) - USD ($) $ / shares in Units, $ in Thousands</t>
  </si>
  <si>
    <t>6 Months Ended</t>
  </si>
  <si>
    <t>12 Months Ended</t>
  </si>
  <si>
    <t>Interest Income</t>
  </si>
  <si>
    <t>Interest Expense</t>
  </si>
  <si>
    <t>Credit for loan losses</t>
  </si>
  <si>
    <t>Net interest income after provision for loan losses</t>
  </si>
  <si>
    <t>Non-interest income</t>
  </si>
  <si>
    <t>Non-interest expense</t>
  </si>
  <si>
    <t>Income before income taxes</t>
  </si>
  <si>
    <t>Income tax expense (benefit)</t>
  </si>
  <si>
    <t>Historical [Member] | United Bancshares Inc OH [Member]</t>
  </si>
  <si>
    <t>Basic</t>
  </si>
  <si>
    <t>Diluted</t>
  </si>
  <si>
    <t>Historical [Member] | Benchmark Bancorp, Inc. [Member]</t>
  </si>
  <si>
    <t>Pro Forma earnings per share, Basic</t>
  </si>
  <si>
    <t>Pro Forma earnings per share, Diluted</t>
  </si>
  <si>
    <t>Acquisition (Preliminary Purchase Accounting Allocations) (Details) - USD ($) $ in Thousands</t>
  </si>
  <si>
    <t>Benchmark Bancorp shareholders' equity - June 30, 2017 plus/(minus) estimated fair value adjustments:</t>
  </si>
  <si>
    <t>Loan fair value</t>
  </si>
  <si>
    <t>Loans, net</t>
  </si>
  <si>
    <t>Building</t>
  </si>
  <si>
    <t>OREO</t>
  </si>
  <si>
    <t>Deferred tax asset, net</t>
  </si>
  <si>
    <t>Deposits - fixed maturity</t>
  </si>
  <si>
    <t>Total fair value adjustments</t>
  </si>
  <si>
    <t>Estimated fair value of Benchmark Bancorp net assets at June 30, 2017</t>
  </si>
  <si>
    <t>Total consideration paid to Benchmark Bancorp shareholders</t>
  </si>
  <si>
    <t>Acquisition (A. Notes) (Details) - Benchmark Bancorp, Inc. [Member] - USD ($) $ in Thousands</t>
  </si>
  <si>
    <t>Payments to Acquire Businesses, Gross</t>
  </si>
  <si>
    <t>Business Acquisition, Transaction Costs</t>
  </si>
  <si>
    <t>Business Combination, Consideration Transferred, Liabilities Incurred</t>
  </si>
  <si>
    <t>Business Combination, Elimination Of Accumulated Deficit From Purchase Price</t>
  </si>
  <si>
    <t>Business Combination, Elimination Of Accumulated Other Comprehensive Loss</t>
  </si>
  <si>
    <t>Business Acquisition, Deposits Acquiried Amortize On An Accelerated Basis</t>
  </si>
  <si>
    <t>5 years</t>
  </si>
  <si>
    <t>Business Combination, Income Tax Effect Impact Of Pro Forma Adjustments On Income Before Tax</t>
  </si>
  <si>
    <t>34.00%</t>
  </si>
  <si>
    <t>Weighted Average Basic Shares Outstanding, Pro Forma</t>
  </si>
  <si>
    <t>Pro Forma Weighted Average Shares Outstanding, Diluted</t>
  </si>
  <si>
    <t>Core Deposits [Member]</t>
  </si>
  <si>
    <t>Acquired Finite-lived Intangible Assets, Weighted Average Useful Life</t>
  </si>
  <si>
    <t>10 years</t>
  </si>
  <si>
    <t>Securities (Amortized Cost and Fair Value of Available-for-Sale Securities) (Details) - USD ($) $ in Thousands</t>
  </si>
  <si>
    <t>Schedule of Trading Securities and Other Trading Assets [Line Items]</t>
  </si>
  <si>
    <t>Amortized cost</t>
  </si>
  <si>
    <t>Fair value</t>
  </si>
  <si>
    <t>Obligations of States and Political Subdivisions [Member]</t>
  </si>
  <si>
    <t>Mortgage-backed Securities [Member]</t>
  </si>
  <si>
    <t>Other Available-for-Sale Securities [Member]</t>
  </si>
  <si>
    <t>Securities (Gross Unrealized Gains and Losses on Available-for-Sale Securities) (Details) - USD ($) $ in Thousands</t>
  </si>
  <si>
    <t>Schedule of Available-for-sale Securities [Line Items]</t>
  </si>
  <si>
    <t>Available-for-sale securities gross unrealized gains</t>
  </si>
  <si>
    <t>Available-for-sale securities gross unrealized losses</t>
  </si>
  <si>
    <t>Loans and Leases (Narrative) (Details)</t>
  </si>
  <si>
    <t>Sep. 30, 2017USD ($)loan</t>
  </si>
  <si>
    <t>Sep. 30, 2016USD ($)</t>
  </si>
  <si>
    <t>Financing Receivable, Allowance for Credit Losses [Line Items]</t>
  </si>
  <si>
    <t>Impaired financing receivable, average recorded investment</t>
  </si>
  <si>
    <t>Impaired financing receivable, interest income, accrual method</t>
  </si>
  <si>
    <t>Provision charged to expenses</t>
  </si>
  <si>
    <t>TDR modifications</t>
  </si>
  <si>
    <t>Ohio State Bancshares, Inc. [Member]</t>
  </si>
  <si>
    <t>Troubled debt restructuring in default | loan</t>
  </si>
  <si>
    <t>Loans and Leases (Activity in the Allowance for Loan Losses) (Details) - USD ($) $ in Thousands</t>
  </si>
  <si>
    <t>Allowance for loan and lease losses beginning balance</t>
  </si>
  <si>
    <t>Provision (credit) charged to expenses</t>
  </si>
  <si>
    <t>Losses charged-off</t>
  </si>
  <si>
    <t>Recoveries</t>
  </si>
  <si>
    <t>Allowance for loan and lease losses ending balance</t>
  </si>
  <si>
    <t>Commercial [Member]</t>
  </si>
  <si>
    <t>Commercial and Multi-Family Real Estate [Member]</t>
  </si>
  <si>
    <t>Residential 1 - 4 Family Real Estate [Member]</t>
  </si>
  <si>
    <t>Consumer [Member]</t>
  </si>
  <si>
    <t>Loans and Leases (Activity in the Allowance for Loan Losses by Portfolio Segment) (Details) - USD ($) $ in Thousands</t>
  </si>
  <si>
    <t>Allowance for loan and lease losses, attributable to loans individually evaluated for impairment</t>
  </si>
  <si>
    <t>Allowance for loan and lease losses, collectively evaluated for impairment</t>
  </si>
  <si>
    <t>Allowance for loan and lease losses</t>
  </si>
  <si>
    <t>Loans and leases individually evaluated for impairment</t>
  </si>
  <si>
    <t>Loans and leases collectively evaluated for impairment</t>
  </si>
  <si>
    <t>Total loans and leases balance</t>
  </si>
  <si>
    <t>Receivables Acquired with Deteriorated Credit Quality [Member]</t>
  </si>
  <si>
    <t>Loans and leases acquired with deteriorated credit quality</t>
  </si>
  <si>
    <t>Commercial [Member] | Commercial Borrower [Member]</t>
  </si>
  <si>
    <t>Commercial and Multi-Family Real Estate [Member] | Receivables Acquired with Deteriorated Credit Quality [Member]</t>
  </si>
  <si>
    <t>Residential 1 - 4 Family Real Estate [Member] | Receivables Acquired with Deteriorated Credit Quality [Member]</t>
  </si>
  <si>
    <t>Loans and Leases (Loans Individually Evaluated for Impairment) (Details) - USD ($) $ in Thousands</t>
  </si>
  <si>
    <t>Financing Receivable, Impaired [Line Items]</t>
  </si>
  <si>
    <t>Recorded investment, with no related allowance</t>
  </si>
  <si>
    <t xml:space="preserve"> </t>
  </si>
  <si>
    <t>Recorded investment, with allowance recorded</t>
  </si>
  <si>
    <t>Total impaired loans and leases</t>
  </si>
  <si>
    <t>Amount of the allowance allocated to impaired loans and leases</t>
  </si>
  <si>
    <t>Loans and Leases (Nonaccrual Loans) (Details) - USD ($) $ in Thousands</t>
  </si>
  <si>
    <t>Financing Receivable, Recorded Investment, Past Due [Line Items]</t>
  </si>
  <si>
    <t>Nonaccrual</t>
  </si>
  <si>
    <t>Loans and leases past due over 90 days and still accruing</t>
  </si>
  <si>
    <t>Troubled debt restructurings</t>
  </si>
  <si>
    <t>Commercial [Member] | Real Estate [Member]</t>
  </si>
  <si>
    <t>Agriculture [Member]</t>
  </si>
  <si>
    <t>Agriculture [Member] | Real Estate [Member]</t>
  </si>
  <si>
    <t>Residential Home Equity [Member]</t>
  </si>
  <si>
    <t>Loans and Leases (Aging of the Recorded Investment in Past Due Loans) (Details) - USD ($) $ in Thousands</t>
  </si>
  <si>
    <t>Total past due</t>
  </si>
  <si>
    <t>Loans not past due</t>
  </si>
  <si>
    <t>30 to 59 Days Past Due [Member]</t>
  </si>
  <si>
    <t>60 to 89 Days Past Due [Member]</t>
  </si>
  <si>
    <t>Greater than 90 Days Past Due [Member]</t>
  </si>
  <si>
    <t>Commercial [Member] | 30 to 59 Days Past Due [Member]</t>
  </si>
  <si>
    <t>Commercial [Member] | 60 to 89 Days Past Due [Member]</t>
  </si>
  <si>
    <t>Commercial [Member] | Greater than 90 Days Past Due [Member]</t>
  </si>
  <si>
    <t>Commercial [Member] | Real Estate [Member] | 30 to 59 Days Past Due [Member]</t>
  </si>
  <si>
    <t>Commercial [Member] | Real Estate [Member] | 60 to 89 Days Past Due [Member]</t>
  </si>
  <si>
    <t>Commercial [Member] | Real Estate [Member] | Greater than 90 Days Past Due [Member]</t>
  </si>
  <si>
    <t>Agriculture [Member] | 30 to 59 Days Past Due [Member]</t>
  </si>
  <si>
    <t>Agriculture [Member] | 60 to 89 Days Past Due [Member]</t>
  </si>
  <si>
    <t>Agriculture [Member] | Real Estate [Member] | 30 to 59 Days Past Due [Member]</t>
  </si>
  <si>
    <t>Agriculture [Member] | Real Estate [Member] | 60 to 89 Days Past Due [Member]</t>
  </si>
  <si>
    <t>Agriculture [Member] | Real Estate [Member] | Greater than 90 Days Past Due [Member]</t>
  </si>
  <si>
    <t>Consumer [Member] | 30 to 59 Days Past Due [Member]</t>
  </si>
  <si>
    <t>Consumer [Member] | 60 to 89 Days Past Due [Member]</t>
  </si>
  <si>
    <t>Residential 1 - 4 Family Real Estate [Member] | Real Estate [Member]</t>
  </si>
  <si>
    <t>Residential 1 - 4 Family Real Estate [Member] | Real Estate [Member] | 30 to 59 Days Past Due [Member]</t>
  </si>
  <si>
    <t>Residential 1 - 4 Family Real Estate [Member] | Real Estate [Member] | 60 to 89 Days Past Due [Member]</t>
  </si>
  <si>
    <t>Residential 1 - 4 Family Real Estate [Member] | Real Estate [Member] | Greater than 90 Days Past Due [Member]</t>
  </si>
  <si>
    <t>Loans and Leases (Loans by Credit Quality Indicators) (Details) - USD ($) $ in Thousands</t>
  </si>
  <si>
    <t>Financing Receivable, Recorded Investment [Line Items]</t>
  </si>
  <si>
    <t>Loans receivable</t>
  </si>
  <si>
    <t>Pass [Member]</t>
  </si>
  <si>
    <t>Special Mention [Member]</t>
  </si>
  <si>
    <t>Substandard [Member]</t>
  </si>
  <si>
    <t>Doubtful [Member]</t>
  </si>
  <si>
    <t>Not Rated [Member]</t>
  </si>
  <si>
    <t>Commercial [Member] | Pass [Member]</t>
  </si>
  <si>
    <t>Commercial [Member] | Substandard [Member]</t>
  </si>
  <si>
    <t>Commercial [Member] | Doubtful [Member]</t>
  </si>
  <si>
    <t>Commercial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 - 4 Family Real Estate [Member] | Pass [Member]</t>
  </si>
  <si>
    <t>Residential 1 - 4 Family Real Estate [Member] | Substandard [Member]</t>
  </si>
  <si>
    <t>Residential 1 - 4 Family Real Estate [Member] | Doubtful [Member]</t>
  </si>
  <si>
    <t>Residential 1 - 4 Family Real Estate [Member] | Not Rated [Member]</t>
  </si>
  <si>
    <t>Consumer [Member] | Doubtful [Member]</t>
  </si>
  <si>
    <t>Consumer [Member] | Not Rated [Member]</t>
  </si>
  <si>
    <t>Loans and Leases (Performance of the Loan Portfolio) (Details) - USD ($) $ in Thousands</t>
  </si>
  <si>
    <t>Nonimpaired loans</t>
  </si>
  <si>
    <t>Commercial [Member] | Performing Financial Instruments [Member]</t>
  </si>
  <si>
    <t>Commercial [Member] | Nonperforming Financial Instruments [Member]</t>
  </si>
  <si>
    <t>Commercial and Multi-Family Real Estate [Member] | Performing Financial Instruments [Member]</t>
  </si>
  <si>
    <t>Commercial and Multi-Family Real Estate [Member] | Nonperforming Financial Instruments [Member]</t>
  </si>
  <si>
    <t>Residential 1 - 4 Family Real Estate [Member] | Performing Financial Instruments [Member]</t>
  </si>
  <si>
    <t>Residential 1 - 4 Family Real Estate [Member] | Nonperforming Financial Instruments [Member]</t>
  </si>
  <si>
    <t>Consumer [Member] | Performing Financial Instruments [Member]</t>
  </si>
  <si>
    <t>Loans and Leases (Schedule of Loans Acquired in Acquisition) (Details) - USD ($) $ in Thousands</t>
  </si>
  <si>
    <t>1 Months Ended</t>
  </si>
  <si>
    <t>Ohio State Bancshares, Inc. [Member] | Performing Financial Instruments [Member]</t>
  </si>
  <si>
    <t>Contractual Principal Receivable [Abstract]</t>
  </si>
  <si>
    <t>Contractual principal receivable, beginning balance</t>
  </si>
  <si>
    <t>Contractual principal receivable, change due to payments received</t>
  </si>
  <si>
    <t>Contractual principal receivable, ending balance</t>
  </si>
  <si>
    <t>Accretable Difference [Abstract]</t>
  </si>
  <si>
    <t>Accretable difference, beginning balance</t>
  </si>
  <si>
    <t>Accretable difference, change due to payments received</t>
  </si>
  <si>
    <t>Accretable difference, ending balance</t>
  </si>
  <si>
    <t>Carrying Amount [Abstract]</t>
  </si>
  <si>
    <t>Carrying amount, beginning balance</t>
  </si>
  <si>
    <t>Carrying amount, change due to payments received</t>
  </si>
  <si>
    <t>Carrying amount, ending balance</t>
  </si>
  <si>
    <t>Ohio State Bancshares, Inc. [Member] | Nonperforming Financial Instruments [Member]</t>
  </si>
  <si>
    <t>Contractual principal receivable, transfer to foreclosed real estate</t>
  </si>
  <si>
    <t>Contractual principal receivable, change due to loan charge-off</t>
  </si>
  <si>
    <t>Non-accretable difference, beginning balance</t>
  </si>
  <si>
    <t>Accretable difference, transfer to foreclosed real estate</t>
  </si>
  <si>
    <t>Accretable difference, change due to loan charge-off</t>
  </si>
  <si>
    <t>Non-accretable difference, ending balance</t>
  </si>
  <si>
    <t>Carrying amount, transfer to foreclosed real estate</t>
  </si>
  <si>
    <t>Carrying amount, change due to loan charge-off</t>
  </si>
  <si>
    <t>Benchmark Bancorp, Inc. [Member] | Performing Financial Instruments [Member]</t>
  </si>
  <si>
    <t>Benchmark Bancorp, Inc. [Member] | Nonperforming Financial Instruments [Member]</t>
  </si>
  <si>
    <t>Other Borrowings (Narrative) (Details) - USD ($)</t>
  </si>
  <si>
    <t>Federal Home Loan Bank borrowings</t>
  </si>
  <si>
    <t>Loans Pledged as Collateral</t>
  </si>
  <si>
    <t>Note Payable with Interest at 4.875% [Member]</t>
  </si>
  <si>
    <t>Debt Instrument, Periodic Payment, Principal</t>
  </si>
  <si>
    <t>Debt Instrument, Date of First Required Payment</t>
  </si>
  <si>
    <t>Dec. 1,
		2017</t>
  </si>
  <si>
    <t>Debt Instrument, Maturity Date</t>
  </si>
  <si>
    <t>Sep. 1,
		2022</t>
  </si>
  <si>
    <t>Other Borrowings (Composition of Other Borrowings) (Details) - USD ($)</t>
  </si>
  <si>
    <t>Federal Home Loan Bank borrowings:</t>
  </si>
  <si>
    <t>Total other borrowings</t>
  </si>
  <si>
    <t>Secured Notes, with Interest at 0,74% [Member]</t>
  </si>
  <si>
    <t>Debt instrument, interest rate, stated percentage</t>
  </si>
  <si>
    <t>0.74%</t>
  </si>
  <si>
    <t>Debt instrument, maturity date</t>
  </si>
  <si>
    <t>Mar. 1,
		2017</t>
  </si>
  <si>
    <t>Secured Notes, with Interest at 1.27% [Member]</t>
  </si>
  <si>
    <t>1.27%</t>
  </si>
  <si>
    <t>Secured Notes, with Interest at 0.0% [Member]</t>
  </si>
  <si>
    <t>0.00%</t>
  </si>
  <si>
    <t>Oct. 1,
		2018</t>
  </si>
  <si>
    <t>Secured Notes, with Interest at 1.56% [Member]</t>
  </si>
  <si>
    <t>1.56%</t>
  </si>
  <si>
    <t>Sep. 1,
		2021</t>
  </si>
  <si>
    <t>Secured Notes, with Interest at 1.72% [Member]</t>
  </si>
  <si>
    <t>1.72%</t>
  </si>
  <si>
    <t>Sep. 1,
		2020</t>
  </si>
  <si>
    <t>Secured Notes, with Interest at 1.86% [Member]</t>
  </si>
  <si>
    <t>1.86%</t>
  </si>
  <si>
    <t>Secured Notes, with Interest at 1.97% [Member]</t>
  </si>
  <si>
    <t>1.97%</t>
  </si>
  <si>
    <t>4.875%</t>
  </si>
  <si>
    <t>Junior Subordinated Deferrable Interest Debentures (Narrative) (Details) - USD ($)</t>
  </si>
  <si>
    <t>Investments in and Advances to Affiliates, Balance, Principal Amount</t>
  </si>
  <si>
    <t>Guarantor Obligations, Maximum Exposure, Undiscounted</t>
  </si>
  <si>
    <t>Subordinated Borrowing, Interest Rate</t>
  </si>
  <si>
    <t>4.16%</t>
  </si>
  <si>
    <t>4.15%</t>
  </si>
  <si>
    <t>Interest Expense, Debt</t>
  </si>
  <si>
    <t>Maximum Amount of Core Capital</t>
  </si>
  <si>
    <t>25.00%</t>
  </si>
  <si>
    <t>Maximum Consecutive Period that Interest Payments may be Deferred</t>
  </si>
  <si>
    <t>Junior Subordinated Debt [Member]</t>
  </si>
  <si>
    <t>Mar. 26,
		2033</t>
  </si>
  <si>
    <t>Trust Preferred Securities [Member]</t>
  </si>
  <si>
    <t>London Interbank Offered Rate (LIBOR) [Member]</t>
  </si>
  <si>
    <t>Debt Instrument, Basis Spread on Variable Rate</t>
  </si>
  <si>
    <t>3.15%</t>
  </si>
  <si>
    <t>Other Debt, Carrying Value</t>
  </si>
  <si>
    <t>Ohio State Bancshares, Inc. [Member] | Trust Preferred Securities [Member]</t>
  </si>
  <si>
    <t>4.48%</t>
  </si>
  <si>
    <t>3.73%</t>
  </si>
  <si>
    <t>2.85%</t>
  </si>
  <si>
    <t>Apr. 23,
		2034</t>
  </si>
  <si>
    <t>Liability Assumed</t>
  </si>
  <si>
    <t>Ohio State Bancshares, Inc. [Member] | Guaranteed Trust Preferred Securities [Member]</t>
  </si>
  <si>
    <t>Ohio State Bancshares, Inc. [Member] | Trust Preferred Securities Secured by an Investment [Member]</t>
  </si>
  <si>
    <t>Fair Value Measurements (Narrative) (Details) - USD ($)</t>
  </si>
  <si>
    <t>Fair Value, Assets and Liabilities Measured on Recurring and Nonrecurring Basis [Line Items]</t>
  </si>
  <si>
    <t>Fair value assets moved to a lower level fair value hierarchy</t>
  </si>
  <si>
    <t>Gain (loss) relating to securities available-for-sale included in earnings</t>
  </si>
  <si>
    <t>Fair Value, Measurements, Recurring [Member]</t>
  </si>
  <si>
    <t>Financial liabilities, fair value</t>
  </si>
  <si>
    <t>Fair Value, Measurements, Nonrecurring [Member]</t>
  </si>
  <si>
    <t>Assets, nonrecurring, fair value</t>
  </si>
  <si>
    <t>Minimum [Member] | Mortgage Servicing Rights [Member]</t>
  </si>
  <si>
    <t>Fair value inputs, discount rate</t>
  </si>
  <si>
    <t>9.00%</t>
  </si>
  <si>
    <t>Minimum [Member] | Additional Appraisal Adjustments [Member] | Impaired Loans [Member]</t>
  </si>
  <si>
    <t>15.00%</t>
  </si>
  <si>
    <t>Minimum [Member] | Additional Appraisal Adjustments [Member] | Other Real Estate Owned [Member]</t>
  </si>
  <si>
    <t>10.00%</t>
  </si>
  <si>
    <t>Minimum [Member] | Estimated Selling Costs [Member] | Impaired Loans [Member]</t>
  </si>
  <si>
    <t>Minimum [Member] | Estimated Selling Costs [Member] | Other Real Estate Owned [Member]</t>
  </si>
  <si>
    <t>Maximum [Member] | Mortgage Servicing Rights [Member]</t>
  </si>
  <si>
    <t>11.00%</t>
  </si>
  <si>
    <t>Maximum [Member] | Additional Appraisal Adjustments [Member] | Impaired Loans [Member]</t>
  </si>
  <si>
    <t>35.00%</t>
  </si>
  <si>
    <t>Maximum [Member] | Additional Appraisal Adjustments [Member] | Other Real Estate Owned [Member]</t>
  </si>
  <si>
    <t>70.00%</t>
  </si>
  <si>
    <t>Maximum [Member] | Estimated Selling Costs [Member] | Impaired Loans [Member]</t>
  </si>
  <si>
    <t>20.00%</t>
  </si>
  <si>
    <t>Maximum [Member] | Estimated Selling Costs [Member] | Other Real Estate Owned [Member]</t>
  </si>
  <si>
    <t>Fair Value, Inputs, Level 3 [Member] | Mortgage Servicing Rights [Member] | Fair Value, Measurements, Recurring [Member]</t>
  </si>
  <si>
    <t>Assets, recurring, fair value</t>
  </si>
  <si>
    <t>Fair Value Measurements (Reconciliation and Income Statement Classification of Gains and Losses) (Details) - USD ($) $ in Thousands</t>
  </si>
  <si>
    <t>Servicing Contracts [Member]</t>
  </si>
  <si>
    <t>Fair Value, Assets Measured on Recurring Basis, Unobservable Input Reconciliation [Line Items]</t>
  </si>
  <si>
    <t>Balance at beginning of period</t>
  </si>
  <si>
    <t>Purchases, issuances, and settlements</t>
  </si>
  <si>
    <t>Disposals - amortization based on loan payments and payoffs</t>
  </si>
  <si>
    <t>Changes in fair value</t>
  </si>
  <si>
    <t>Balance at end of period</t>
  </si>
  <si>
    <t>Fair Value, Inputs, Level 3 [Member] | Securities (Assets) [Member]</t>
  </si>
  <si>
    <t>Principal payments received</t>
  </si>
  <si>
    <t>Fair Value of Financial Instruments (Narrative) (Details) - USD ($)</t>
  </si>
  <si>
    <t>Commitments to Extend Credit [Member]</t>
  </si>
  <si>
    <t>Fair Value, Off-balance Sheet Risks, Disclosure Information [Line Items]</t>
  </si>
  <si>
    <t>Other commitments</t>
  </si>
  <si>
    <t>Fair Value of Financial Instruments (Carrying Amounts and Estimated Fair Values of Recognized Financial Instruments) (Details) - USD ($) $ in Thousands</t>
  </si>
  <si>
    <t>Estimate of Fair Value Measurement [Member]</t>
  </si>
  <si>
    <t>Fair Value, Balance Sheet Grouping, Financial Statement Captions [Line Items]</t>
  </si>
  <si>
    <t>Total financial liabilities</t>
  </si>
  <si>
    <t>Estimate of Fair Value Measurement [Member] | Fair Value, Inputs, Level 1 [Member]</t>
  </si>
  <si>
    <t>Estimate of Fair Value Measurement [Member] | Fair Value, Inputs, Level 1 [Member] | Non-Maturity Deposits [Member]</t>
  </si>
  <si>
    <t>Deposits estimated value</t>
  </si>
  <si>
    <t>Estimate of Fair Value Measurement [Member] | Fair Value, Inputs, Level 2 [Member]</t>
  </si>
  <si>
    <t>Certificates of deposit</t>
  </si>
  <si>
    <t>Estimate of Fair Value Measurement [Member] | Fair Value, Inputs, Level 3 [Member]</t>
  </si>
  <si>
    <t>Loans held for sale</t>
  </si>
  <si>
    <t>Net loans</t>
  </si>
  <si>
    <t>Mortgage servicing rights</t>
  </si>
  <si>
    <t>Estimate of Fair Value Measurement [Member] | Fair Value, Inputs, Level 3 [Member] | Maturity Deposits [Member]</t>
  </si>
  <si>
    <t>Estimate of Fair Value Measurement [Member] | Fair Value Inputs Level 2, and 3 [Member]</t>
  </si>
  <si>
    <t>Securities, including Federal Home Loan Bank stock</t>
  </si>
  <si>
    <t>Reported Value Measurement [Member]</t>
  </si>
  <si>
    <t>Reported Value Measurement [Member] | Maturity Deposits [Member]</t>
  </si>
  <si>
    <t>Reported Value Measurement [Member] | Non-Maturity Deposits [Member]</t>
  </si>
  <si>
    <t>Stock Options (Narrative) (Details) - Stock Option Plan [Member] - USD ($)</t>
  </si>
  <si>
    <t>2 Months Ended</t>
  </si>
  <si>
    <t>Share-based Compensation Arrangement by Share-based Payment Award [Line Items]</t>
  </si>
  <si>
    <t>Total compensation expense for share based compensation plan</t>
  </si>
  <si>
    <t>Employee Stock Option [Member]</t>
  </si>
  <si>
    <t>Number of share authorized for issuance under the stock options plan</t>
  </si>
  <si>
    <t>Options issued</t>
  </si>
  <si>
    <t>Options exercise price</t>
  </si>
  <si>
    <t>Options vesting period</t>
  </si>
  <si>
    <t>3 years</t>
  </si>
  <si>
    <t>Options exercisable</t>
  </si>
  <si>
    <t>Outstanding option weighted average remaining contractual term</t>
  </si>
  <si>
    <t>6 years 7 months 16 days</t>
  </si>
  <si>
    <t>Share based compensation expense period for recognition</t>
  </si>
  <si>
    <t>36 months</t>
  </si>
  <si>
    <t>Share based compensation expense</t>
  </si>
  <si>
    <t>Stock Options (Summary of Activity for Stock Options) (Details)</t>
  </si>
  <si>
    <t>Outstanding, beginning of period</t>
  </si>
  <si>
    <t>Granted</t>
  </si>
  <si>
    <t>Exercised</t>
  </si>
  <si>
    <t>Outstanding, end of period</t>
  </si>
  <si>
    <t>Stock Options (Schedule of Assumptions Used in Calculating the Fair Value of Options Granted) (Details) - $ / shares</t>
  </si>
  <si>
    <t>Weighted-average fair value of options granted</t>
  </si>
  <si>
    <t>Average dividend yield</t>
  </si>
  <si>
    <t>2.23%</t>
  </si>
  <si>
    <t>2.31%</t>
  </si>
  <si>
    <t>Expected volatility</t>
  </si>
  <si>
    <t>40.00%</t>
  </si>
  <si>
    <t>Risk-free interest rate</t>
  </si>
  <si>
    <t>2.06%</t>
  </si>
  <si>
    <t>1.58%</t>
  </si>
  <si>
    <t>Expected term (years)</t>
  </si>
  <si>
    <t>7 years</t>
  </si>
  <si>
    <t>Subsequent Events (Narrative) (Details) - Subsequent Event [Member]</t>
  </si>
  <si>
    <t>Oct. 17, 2017$ / shares</t>
  </si>
  <si>
    <t>Subsequent Event [Line Items]</t>
  </si>
  <si>
    <t>Dividends, date declared</t>
  </si>
  <si>
    <t>Oct. 17,
		2017</t>
  </si>
  <si>
    <t>Dividends payable (dollars per share)</t>
  </si>
  <si>
    <t>Dividends, date to be paid</t>
  </si>
  <si>
    <t>Dec. 15,
		2017</t>
  </si>
  <si>
    <t>Dividends, date of record</t>
  </si>
  <si>
    <t>Nov. 30,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267643</v>
      </c>
    </row>
    <row r="9" spans="1:2">
      <c r="A9" s="4" t="s">
        <v>13</v>
      </c>
      <c r="B9" s="4" t="s">
        <v>14</v>
      </c>
    </row>
    <row r="10" spans="1:2">
      <c r="A10" s="4" t="s">
        <v>15</v>
      </c>
      <c r="B10" s="5" t="n">
        <v>1087456</v>
      </c>
    </row>
    <row r="11" spans="1:2">
      <c r="A11" s="4" t="s">
        <v>16</v>
      </c>
      <c r="B11" s="4" t="s">
        <v>17</v>
      </c>
    </row>
    <row r="12" spans="1:2">
      <c r="A12" s="4" t="s">
        <v>18</v>
      </c>
      <c r="B12" s="4" t="s">
        <v>19</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4</v>
      </c>
    </row>
    <row r="3" spans="1:2">
      <c r="A3" s="3" t="s">
        <v>17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401</v>
      </c>
      <c r="C3" s="7" t="n">
        <v>9926</v>
      </c>
    </row>
    <row r="4" spans="1:3">
      <c r="A4" s="4" t="s">
        <v>28</v>
      </c>
      <c r="B4" s="5" t="n">
        <v>4448</v>
      </c>
      <c r="C4" s="5" t="n">
        <v>4260</v>
      </c>
    </row>
    <row r="5" spans="1:3">
      <c r="A5" s="4" t="s">
        <v>29</v>
      </c>
      <c r="B5" s="5" t="n">
        <v>13849</v>
      </c>
      <c r="C5" s="5" t="n">
        <v>14186</v>
      </c>
    </row>
    <row r="6" spans="1:3">
      <c r="A6" s="4" t="s">
        <v>30</v>
      </c>
      <c r="B6" s="5" t="n">
        <v>178740</v>
      </c>
      <c r="C6" s="5" t="n">
        <v>190205</v>
      </c>
    </row>
    <row r="7" spans="1:3">
      <c r="A7" s="4" t="s">
        <v>31</v>
      </c>
      <c r="B7" s="5" t="n">
        <v>5302</v>
      </c>
      <c r="C7" s="5" t="n">
        <v>4830</v>
      </c>
    </row>
    <row r="8" spans="1:3">
      <c r="A8" s="4" t="s">
        <v>32</v>
      </c>
      <c r="B8" s="5" t="n">
        <v>1245</v>
      </c>
      <c r="C8" s="5" t="n">
        <v>1494</v>
      </c>
    </row>
    <row r="9" spans="1:3">
      <c r="A9" s="4" t="s">
        <v>33</v>
      </c>
      <c r="B9" s="5" t="n">
        <v>6993</v>
      </c>
      <c r="C9" s="5" t="n">
        <v>1510</v>
      </c>
    </row>
    <row r="10" spans="1:3">
      <c r="A10" s="4" t="s">
        <v>34</v>
      </c>
      <c r="B10" s="5" t="n">
        <v>493089</v>
      </c>
      <c r="C10" s="5" t="n">
        <v>376086</v>
      </c>
    </row>
    <row r="11" spans="1:3">
      <c r="A11" s="4" t="s">
        <v>35</v>
      </c>
      <c r="B11" s="5" t="n">
        <v>2817</v>
      </c>
      <c r="C11" s="5" t="n">
        <v>3345</v>
      </c>
    </row>
    <row r="12" spans="1:3">
      <c r="A12" s="4" t="s">
        <v>36</v>
      </c>
      <c r="B12" s="5" t="n">
        <v>490272</v>
      </c>
      <c r="C12" s="5" t="n">
        <v>372741</v>
      </c>
    </row>
    <row r="13" spans="1:3">
      <c r="A13" s="4" t="s">
        <v>37</v>
      </c>
      <c r="B13" s="5" t="n">
        <v>19312</v>
      </c>
      <c r="C13" s="5" t="n">
        <v>13395</v>
      </c>
    </row>
    <row r="14" spans="1:3">
      <c r="A14" s="4" t="s">
        <v>38</v>
      </c>
      <c r="B14" s="5" t="n">
        <v>25432</v>
      </c>
      <c r="C14" s="5" t="n">
        <v>10072</v>
      </c>
    </row>
    <row r="15" spans="1:3">
      <c r="A15" s="4" t="s">
        <v>39</v>
      </c>
      <c r="B15" s="5" t="n">
        <v>829</v>
      </c>
      <c r="C15" s="5" t="n">
        <v>766</v>
      </c>
    </row>
    <row r="16" spans="1:3">
      <c r="A16" s="4" t="s">
        <v>40</v>
      </c>
      <c r="B16" s="5" t="n">
        <v>17726</v>
      </c>
      <c r="C16" s="5" t="n">
        <v>17351</v>
      </c>
    </row>
    <row r="17" spans="1:3">
      <c r="A17" s="4" t="s">
        <v>41</v>
      </c>
      <c r="B17" s="5" t="n">
        <v>451</v>
      </c>
      <c r="C17" s="5" t="n">
        <v>578</v>
      </c>
    </row>
    <row r="18" spans="1:3">
      <c r="A18" s="4" t="s">
        <v>42</v>
      </c>
      <c r="B18" s="5" t="n">
        <v>10562</v>
      </c>
      <c r="C18" s="5" t="n">
        <v>5991</v>
      </c>
    </row>
    <row r="19" spans="1:3">
      <c r="A19" s="4" t="s">
        <v>43</v>
      </c>
      <c r="B19" s="5" t="n">
        <v>770713</v>
      </c>
      <c r="C19" s="5" t="n">
        <v>633119</v>
      </c>
    </row>
    <row r="20" spans="1:3">
      <c r="A20" s="3" t="s">
        <v>44</v>
      </c>
    </row>
    <row r="21" spans="1:3">
      <c r="A21" s="4" t="s">
        <v>45</v>
      </c>
      <c r="B21" s="5" t="n">
        <v>104913</v>
      </c>
      <c r="C21" s="5" t="n">
        <v>98134</v>
      </c>
    </row>
    <row r="22" spans="1:3">
      <c r="A22" s="4" t="s">
        <v>46</v>
      </c>
      <c r="B22" s="5" t="n">
        <v>532761</v>
      </c>
      <c r="C22" s="5" t="n">
        <v>426546</v>
      </c>
    </row>
    <row r="23" spans="1:3">
      <c r="A23" s="4" t="s">
        <v>47</v>
      </c>
      <c r="B23" s="5" t="n">
        <v>637674</v>
      </c>
      <c r="C23" s="5" t="n">
        <v>524680</v>
      </c>
    </row>
    <row r="24" spans="1:3">
      <c r="A24" s="4" t="s">
        <v>48</v>
      </c>
      <c r="B24" s="5" t="n">
        <v>40260</v>
      </c>
      <c r="C24" s="5" t="n">
        <v>18774</v>
      </c>
    </row>
    <row r="25" spans="1:3">
      <c r="A25" s="4" t="s">
        <v>49</v>
      </c>
      <c r="B25" s="5" t="n">
        <v>12832</v>
      </c>
      <c r="C25" s="5" t="n">
        <v>12806</v>
      </c>
    </row>
    <row r="26" spans="1:3">
      <c r="A26" s="4" t="s">
        <v>50</v>
      </c>
      <c r="B26" s="5" t="n">
        <v>4233</v>
      </c>
      <c r="C26" s="5" t="n">
        <v>4301</v>
      </c>
    </row>
    <row r="27" spans="1:3">
      <c r="A27" s="4" t="s">
        <v>51</v>
      </c>
      <c r="B27" s="5" t="n">
        <v>694999</v>
      </c>
      <c r="C27" s="5" t="n">
        <v>560561</v>
      </c>
    </row>
    <row r="28" spans="1:3">
      <c r="A28" s="3" t="s">
        <v>52</v>
      </c>
    </row>
    <row r="29" spans="1:3">
      <c r="A29" s="4" t="s">
        <v>53</v>
      </c>
      <c r="B29" s="5" t="n">
        <v>3761</v>
      </c>
      <c r="C29" s="5" t="n">
        <v>3761</v>
      </c>
    </row>
    <row r="30" spans="1:3">
      <c r="A30" s="4" t="s">
        <v>54</v>
      </c>
      <c r="B30" s="5" t="n">
        <v>14746</v>
      </c>
      <c r="C30" s="5" t="n">
        <v>14674</v>
      </c>
    </row>
    <row r="31" spans="1:3">
      <c r="A31" s="4" t="s">
        <v>55</v>
      </c>
      <c r="B31" s="5" t="n">
        <v>64521</v>
      </c>
      <c r="C31" s="5" t="n">
        <v>62717</v>
      </c>
    </row>
    <row r="32" spans="1:3">
      <c r="A32" s="4" t="s">
        <v>56</v>
      </c>
      <c r="B32" s="5" t="n">
        <v>396</v>
      </c>
      <c r="C32" s="5" t="n">
        <v>-866</v>
      </c>
    </row>
    <row r="33" spans="1:3">
      <c r="A33" s="4" t="s">
        <v>57</v>
      </c>
      <c r="B33" s="5" t="n">
        <v>-7710</v>
      </c>
      <c r="C33" s="5" t="n">
        <v>-7728</v>
      </c>
    </row>
    <row r="34" spans="1:3">
      <c r="A34" s="4" t="s">
        <v>58</v>
      </c>
      <c r="B34" s="5" t="n">
        <v>75714</v>
      </c>
      <c r="C34" s="5" t="n">
        <v>72558</v>
      </c>
    </row>
    <row r="35" spans="1:3">
      <c r="A35" s="4" t="s">
        <v>59</v>
      </c>
      <c r="B35" s="7" t="n">
        <v>770713</v>
      </c>
      <c r="C35" s="7" t="n">
        <v>633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4</v>
      </c>
    </row>
    <row r="3" spans="1:2">
      <c r="A3" s="3" t="s">
        <v>16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4</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4</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4</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7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4</v>
      </c>
    </row>
    <row r="3" spans="1:2">
      <c r="A3" s="3" t="s">
        <v>17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4</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67</v>
      </c>
      <c r="C1" s="2" t="s">
        <v>1</v>
      </c>
    </row>
    <row r="2" spans="1:5">
      <c r="B2" s="2" t="s">
        <v>24</v>
      </c>
      <c r="C2" s="2" t="s">
        <v>24</v>
      </c>
      <c r="D2" s="2" t="s">
        <v>230</v>
      </c>
      <c r="E2" s="2" t="s">
        <v>25</v>
      </c>
    </row>
    <row r="3" spans="1:5">
      <c r="A3" s="3" t="s">
        <v>231</v>
      </c>
    </row>
    <row r="4" spans="1:5">
      <c r="A4" s="4" t="s">
        <v>232</v>
      </c>
      <c r="B4" s="7" t="n">
        <v>25432</v>
      </c>
      <c r="C4" s="7" t="n">
        <v>25432</v>
      </c>
      <c r="E4" s="7" t="n">
        <v>10072</v>
      </c>
    </row>
    <row r="5" spans="1:5">
      <c r="A5" s="4" t="s">
        <v>233</v>
      </c>
    </row>
    <row r="6" spans="1:5">
      <c r="A6" s="3" t="s">
        <v>231</v>
      </c>
    </row>
    <row r="7" spans="1:5">
      <c r="A7" s="4" t="s">
        <v>234</v>
      </c>
      <c r="B7" s="7" t="n">
        <v>1115</v>
      </c>
      <c r="C7" s="7" t="n">
        <v>1271</v>
      </c>
    </row>
    <row r="8" spans="1:5">
      <c r="A8" s="4" t="s">
        <v>235</v>
      </c>
      <c r="D8" s="8" t="n">
        <v>8.59</v>
      </c>
    </row>
    <row r="9" spans="1:5">
      <c r="A9" s="4" t="s">
        <v>232</v>
      </c>
      <c r="D9" s="7" t="n">
        <v>15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4</v>
      </c>
      <c r="C1" s="2" t="s">
        <v>230</v>
      </c>
      <c r="D1" s="2" t="s">
        <v>237</v>
      </c>
      <c r="E1" s="2" t="s">
        <v>25</v>
      </c>
    </row>
    <row r="2" spans="1:5">
      <c r="A2" s="3" t="s">
        <v>231</v>
      </c>
    </row>
    <row r="3" spans="1:5">
      <c r="A3" s="4" t="s">
        <v>232</v>
      </c>
      <c r="B3" s="7" t="n">
        <v>25432</v>
      </c>
      <c r="E3" s="7" t="n">
        <v>10072</v>
      </c>
    </row>
    <row r="4" spans="1:5">
      <c r="A4" s="4" t="s">
        <v>238</v>
      </c>
    </row>
    <row r="5" spans="1:5">
      <c r="A5" s="3" t="s">
        <v>231</v>
      </c>
    </row>
    <row r="6" spans="1:5">
      <c r="A6" s="4" t="s">
        <v>239</v>
      </c>
      <c r="C6" s="7" t="n">
        <v>6092</v>
      </c>
    </row>
    <row r="7" spans="1:5">
      <c r="A7" s="4" t="s">
        <v>240</v>
      </c>
      <c r="C7" s="5" t="n">
        <v>472</v>
      </c>
    </row>
    <row r="8" spans="1:5">
      <c r="A8" s="4" t="s">
        <v>241</v>
      </c>
      <c r="C8" s="5" t="n">
        <v>98804</v>
      </c>
    </row>
    <row r="9" spans="1:5">
      <c r="A9" s="4" t="s">
        <v>242</v>
      </c>
      <c r="C9" s="5" t="n">
        <v>2483</v>
      </c>
    </row>
    <row r="10" spans="1:5">
      <c r="A10" s="4" t="s">
        <v>243</v>
      </c>
      <c r="C10" s="5" t="n">
        <v>146</v>
      </c>
    </row>
    <row r="11" spans="1:5">
      <c r="A11" s="4" t="s">
        <v>244</v>
      </c>
      <c r="C11" s="5" t="n">
        <v>141</v>
      </c>
    </row>
    <row r="12" spans="1:5">
      <c r="A12" s="4" t="s">
        <v>245</v>
      </c>
      <c r="C12" s="5" t="n">
        <v>5460</v>
      </c>
    </row>
    <row r="13" spans="1:5">
      <c r="A13" s="4" t="s">
        <v>246</v>
      </c>
      <c r="C13" s="5" t="n">
        <v>113598</v>
      </c>
    </row>
    <row r="14" spans="1:5">
      <c r="A14" s="4" t="s">
        <v>77</v>
      </c>
      <c r="C14" s="5" t="n">
        <v>95545</v>
      </c>
    </row>
    <row r="15" spans="1:5">
      <c r="A15" s="4" t="s">
        <v>50</v>
      </c>
      <c r="C15" s="5" t="n">
        <v>2661</v>
      </c>
    </row>
    <row r="16" spans="1:5">
      <c r="A16" s="4" t="s">
        <v>247</v>
      </c>
      <c r="C16" s="5" t="n">
        <v>98206</v>
      </c>
    </row>
    <row r="17" spans="1:5">
      <c r="A17" s="4" t="s">
        <v>248</v>
      </c>
      <c r="C17" s="5" t="n">
        <v>15392</v>
      </c>
      <c r="D17" s="7" t="n">
        <v>16166</v>
      </c>
    </row>
    <row r="18" spans="1:5">
      <c r="A18" s="4" t="s">
        <v>232</v>
      </c>
      <c r="C18" s="5" t="n">
        <v>15360</v>
      </c>
      <c r="D18" s="7" t="n">
        <v>14586</v>
      </c>
    </row>
    <row r="19" spans="1:5">
      <c r="A19" s="4" t="s">
        <v>249</v>
      </c>
      <c r="C19" s="7" t="n">
        <v>307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0</v>
      </c>
      <c r="B1" s="2" t="s">
        <v>24</v>
      </c>
      <c r="C1" s="2" t="s">
        <v>230</v>
      </c>
      <c r="D1" s="2" t="s">
        <v>237</v>
      </c>
      <c r="E1" s="2" t="s">
        <v>25</v>
      </c>
      <c r="F1" s="2" t="s">
        <v>68</v>
      </c>
      <c r="G1" s="2" t="s">
        <v>251</v>
      </c>
    </row>
    <row r="2" spans="1:7">
      <c r="A2" s="3" t="s">
        <v>252</v>
      </c>
    </row>
    <row r="3" spans="1:7">
      <c r="A3" s="4" t="s">
        <v>27</v>
      </c>
      <c r="B3" s="7" t="n">
        <v>9401</v>
      </c>
      <c r="E3" s="7" t="n">
        <v>9926</v>
      </c>
    </row>
    <row r="4" spans="1:7">
      <c r="A4" s="4" t="s">
        <v>30</v>
      </c>
      <c r="B4" s="5" t="n">
        <v>178740</v>
      </c>
      <c r="E4" s="5" t="n">
        <v>190205</v>
      </c>
    </row>
    <row r="5" spans="1:7">
      <c r="A5" s="4" t="s">
        <v>253</v>
      </c>
      <c r="B5" s="5" t="n">
        <v>493089</v>
      </c>
      <c r="E5" s="5" t="n">
        <v>376086</v>
      </c>
    </row>
    <row r="6" spans="1:7">
      <c r="A6" s="4" t="s">
        <v>254</v>
      </c>
      <c r="B6" s="5" t="n">
        <v>-2817</v>
      </c>
      <c r="E6" s="5" t="n">
        <v>-3345</v>
      </c>
      <c r="F6" s="7" t="n">
        <v>-3388</v>
      </c>
      <c r="G6" s="7" t="n">
        <v>-3834</v>
      </c>
    </row>
    <row r="7" spans="1:7">
      <c r="A7" s="4" t="s">
        <v>255</v>
      </c>
      <c r="B7" s="5" t="n">
        <v>19312</v>
      </c>
      <c r="E7" s="5" t="n">
        <v>13395</v>
      </c>
    </row>
    <row r="8" spans="1:7">
      <c r="A8" s="4" t="s">
        <v>244</v>
      </c>
      <c r="B8" s="5" t="n">
        <v>451</v>
      </c>
      <c r="E8" s="5" t="n">
        <v>578</v>
      </c>
    </row>
    <row r="9" spans="1:7">
      <c r="A9" s="4" t="s">
        <v>256</v>
      </c>
      <c r="B9" s="5" t="n">
        <v>5302</v>
      </c>
      <c r="E9" s="5" t="n">
        <v>4830</v>
      </c>
    </row>
    <row r="10" spans="1:7">
      <c r="A10" s="4" t="s">
        <v>257</v>
      </c>
      <c r="B10" s="5" t="n">
        <v>17726</v>
      </c>
      <c r="E10" s="5" t="n">
        <v>17351</v>
      </c>
    </row>
    <row r="11" spans="1:7">
      <c r="A11" s="4" t="s">
        <v>258</v>
      </c>
      <c r="B11" s="5" t="n">
        <v>829</v>
      </c>
      <c r="E11" s="5" t="n">
        <v>766</v>
      </c>
    </row>
    <row r="12" spans="1:7">
      <c r="A12" s="4" t="s">
        <v>232</v>
      </c>
      <c r="B12" s="5" t="n">
        <v>25432</v>
      </c>
      <c r="E12" s="5" t="n">
        <v>10072</v>
      </c>
    </row>
    <row r="13" spans="1:7">
      <c r="A13" s="4" t="s">
        <v>42</v>
      </c>
      <c r="B13" s="5" t="n">
        <v>10562</v>
      </c>
      <c r="E13" s="5" t="n">
        <v>5991</v>
      </c>
    </row>
    <row r="14" spans="1:7">
      <c r="A14" s="4" t="s">
        <v>43</v>
      </c>
      <c r="B14" s="5" t="n">
        <v>770713</v>
      </c>
      <c r="E14" s="5" t="n">
        <v>633119</v>
      </c>
    </row>
    <row r="15" spans="1:7">
      <c r="A15" s="3" t="s">
        <v>259</v>
      </c>
    </row>
    <row r="16" spans="1:7">
      <c r="A16" s="4" t="s">
        <v>77</v>
      </c>
      <c r="B16" s="5" t="n">
        <v>637674</v>
      </c>
      <c r="E16" s="5" t="n">
        <v>524680</v>
      </c>
    </row>
    <row r="17" spans="1:7">
      <c r="A17" s="4" t="s">
        <v>48</v>
      </c>
      <c r="B17" s="5" t="n">
        <v>40260</v>
      </c>
      <c r="E17" s="5" t="n">
        <v>18774</v>
      </c>
    </row>
    <row r="18" spans="1:7">
      <c r="A18" s="4" t="s">
        <v>260</v>
      </c>
      <c r="B18" s="5" t="n">
        <v>12832</v>
      </c>
      <c r="E18" s="5" t="n">
        <v>12806</v>
      </c>
    </row>
    <row r="19" spans="1:7">
      <c r="A19" s="4" t="s">
        <v>261</v>
      </c>
      <c r="B19" s="5" t="n">
        <v>4233</v>
      </c>
      <c r="E19" s="5" t="n">
        <v>4301</v>
      </c>
    </row>
    <row r="20" spans="1:7">
      <c r="A20" s="4" t="s">
        <v>51</v>
      </c>
      <c r="B20" s="5" t="n">
        <v>694999</v>
      </c>
      <c r="E20" s="5" t="n">
        <v>560561</v>
      </c>
    </row>
    <row r="21" spans="1:7">
      <c r="A21" s="3" t="s">
        <v>52</v>
      </c>
    </row>
    <row r="22" spans="1:7">
      <c r="A22" s="4" t="s">
        <v>262</v>
      </c>
      <c r="B22" s="5" t="n">
        <v>3761</v>
      </c>
      <c r="E22" s="5" t="n">
        <v>3761</v>
      </c>
    </row>
    <row r="23" spans="1:7">
      <c r="A23" s="4" t="s">
        <v>54</v>
      </c>
      <c r="B23" s="5" t="n">
        <v>14746</v>
      </c>
      <c r="E23" s="5" t="n">
        <v>14674</v>
      </c>
    </row>
    <row r="24" spans="1:7">
      <c r="A24" s="4" t="s">
        <v>263</v>
      </c>
      <c r="B24" s="5" t="n">
        <v>64521</v>
      </c>
      <c r="E24" s="5" t="n">
        <v>62717</v>
      </c>
    </row>
    <row r="25" spans="1:7">
      <c r="A25" s="4" t="s">
        <v>264</v>
      </c>
      <c r="B25" s="5" t="n">
        <v>-7710</v>
      </c>
      <c r="E25" s="5" t="n">
        <v>-7728</v>
      </c>
    </row>
    <row r="26" spans="1:7">
      <c r="A26" s="4" t="s">
        <v>56</v>
      </c>
      <c r="B26" s="5" t="n">
        <v>396</v>
      </c>
      <c r="E26" s="5" t="n">
        <v>-866</v>
      </c>
    </row>
    <row r="27" spans="1:7">
      <c r="A27" s="4" t="s">
        <v>58</v>
      </c>
      <c r="B27" s="5" t="n">
        <v>75714</v>
      </c>
      <c r="E27" s="5" t="n">
        <v>72558</v>
      </c>
      <c r="F27" s="7" t="n">
        <v>75344</v>
      </c>
      <c r="G27" s="7" t="n">
        <v>71561</v>
      </c>
    </row>
    <row r="28" spans="1:7">
      <c r="A28" s="4" t="s">
        <v>265</v>
      </c>
      <c r="B28" s="7" t="n">
        <v>770713</v>
      </c>
      <c r="E28" s="7" t="n">
        <v>633119</v>
      </c>
    </row>
    <row r="29" spans="1:7">
      <c r="A29" s="4" t="s">
        <v>266</v>
      </c>
    </row>
    <row r="30" spans="1:7">
      <c r="A30" s="3" t="s">
        <v>252</v>
      </c>
    </row>
    <row r="31" spans="1:7">
      <c r="A31" s="4" t="s">
        <v>27</v>
      </c>
      <c r="D31" s="7" t="n">
        <v>-5897</v>
      </c>
    </row>
    <row r="32" spans="1:7">
      <c r="A32" s="4" t="s">
        <v>253</v>
      </c>
      <c r="D32" s="5" t="n">
        <v>-3046</v>
      </c>
    </row>
    <row r="33" spans="1:7">
      <c r="A33" s="4" t="s">
        <v>254</v>
      </c>
      <c r="D33" s="5" t="n">
        <v>1088</v>
      </c>
    </row>
    <row r="34" spans="1:7">
      <c r="A34" s="4" t="s">
        <v>255</v>
      </c>
      <c r="D34" s="5" t="n">
        <v>142</v>
      </c>
    </row>
    <row r="35" spans="1:7">
      <c r="A35" s="4" t="s">
        <v>244</v>
      </c>
      <c r="D35" s="5" t="n">
        <v>-211</v>
      </c>
    </row>
    <row r="36" spans="1:7">
      <c r="A36" s="4" t="s">
        <v>258</v>
      </c>
      <c r="D36" s="5" t="n">
        <v>146</v>
      </c>
    </row>
    <row r="37" spans="1:7">
      <c r="A37" s="4" t="s">
        <v>232</v>
      </c>
      <c r="D37" s="5" t="n">
        <v>14586</v>
      </c>
    </row>
    <row r="38" spans="1:7">
      <c r="A38" s="4" t="s">
        <v>42</v>
      </c>
      <c r="D38" s="5" t="n">
        <v>618</v>
      </c>
    </row>
    <row r="39" spans="1:7">
      <c r="A39" s="4" t="s">
        <v>43</v>
      </c>
      <c r="D39" s="5" t="n">
        <v>7426</v>
      </c>
    </row>
    <row r="40" spans="1:7">
      <c r="A40" s="3" t="s">
        <v>259</v>
      </c>
    </row>
    <row r="41" spans="1:7">
      <c r="A41" s="4" t="s">
        <v>77</v>
      </c>
      <c r="D41" s="5" t="n">
        <v>418</v>
      </c>
    </row>
    <row r="42" spans="1:7">
      <c r="A42" s="4" t="s">
        <v>48</v>
      </c>
      <c r="D42" s="5" t="n">
        <v>25000</v>
      </c>
    </row>
    <row r="43" spans="1:7">
      <c r="A43" s="4" t="s">
        <v>51</v>
      </c>
      <c r="D43" s="5" t="n">
        <v>25418</v>
      </c>
    </row>
    <row r="44" spans="1:7">
      <c r="A44" s="3" t="s">
        <v>52</v>
      </c>
    </row>
    <row r="45" spans="1:7">
      <c r="A45" s="4" t="s">
        <v>262</v>
      </c>
      <c r="D45" s="5" t="n">
        <v>-3115</v>
      </c>
    </row>
    <row r="46" spans="1:7">
      <c r="A46" s="4" t="s">
        <v>267</v>
      </c>
      <c r="D46" s="5" t="n">
        <v>-2</v>
      </c>
    </row>
    <row r="47" spans="1:7">
      <c r="A47" s="4" t="s">
        <v>268</v>
      </c>
      <c r="D47" s="5" t="n">
        <v>-38</v>
      </c>
    </row>
    <row r="48" spans="1:7">
      <c r="A48" s="4" t="s">
        <v>269</v>
      </c>
      <c r="D48" s="5" t="n">
        <v>-20923</v>
      </c>
    </row>
    <row r="49" spans="1:7">
      <c r="A49" s="4" t="s">
        <v>270</v>
      </c>
      <c r="D49" s="5" t="n">
        <v>-1605</v>
      </c>
    </row>
    <row r="50" spans="1:7">
      <c r="A50" s="4" t="s">
        <v>263</v>
      </c>
      <c r="D50" s="5" t="n">
        <v>7669</v>
      </c>
    </row>
    <row r="51" spans="1:7">
      <c r="A51" s="4" t="s">
        <v>56</v>
      </c>
      <c r="D51" s="5" t="n">
        <v>22</v>
      </c>
    </row>
    <row r="52" spans="1:7">
      <c r="A52" s="4" t="s">
        <v>58</v>
      </c>
      <c r="D52" s="5" t="n">
        <v>-17992</v>
      </c>
    </row>
    <row r="53" spans="1:7">
      <c r="A53" s="4" t="s">
        <v>265</v>
      </c>
      <c r="D53" s="5" t="n">
        <v>7426</v>
      </c>
    </row>
    <row r="54" spans="1:7">
      <c r="A54" s="4" t="s">
        <v>271</v>
      </c>
    </row>
    <row r="55" spans="1:7">
      <c r="A55" s="3" t="s">
        <v>252</v>
      </c>
    </row>
    <row r="56" spans="1:7">
      <c r="A56" s="4" t="s">
        <v>27</v>
      </c>
      <c r="D56" s="5" t="n">
        <v>18240</v>
      </c>
    </row>
    <row r="57" spans="1:7">
      <c r="A57" s="4" t="s">
        <v>272</v>
      </c>
      <c r="D57" s="5" t="n">
        <v>775</v>
      </c>
    </row>
    <row r="58" spans="1:7">
      <c r="A58" s="4" t="s">
        <v>30</v>
      </c>
      <c r="D58" s="5" t="n">
        <v>185596</v>
      </c>
    </row>
    <row r="59" spans="1:7">
      <c r="A59" s="4" t="s">
        <v>253</v>
      </c>
      <c r="D59" s="5" t="n">
        <v>488529</v>
      </c>
    </row>
    <row r="60" spans="1:7">
      <c r="A60" s="4" t="s">
        <v>254</v>
      </c>
      <c r="D60" s="5" t="n">
        <v>-2829</v>
      </c>
    </row>
    <row r="61" spans="1:7">
      <c r="A61" s="4" t="s">
        <v>255</v>
      </c>
      <c r="D61" s="5" t="n">
        <v>19559</v>
      </c>
    </row>
    <row r="62" spans="1:7">
      <c r="A62" s="4" t="s">
        <v>244</v>
      </c>
      <c r="D62" s="5" t="n">
        <v>484</v>
      </c>
    </row>
    <row r="63" spans="1:7">
      <c r="A63" s="4" t="s">
        <v>256</v>
      </c>
      <c r="D63" s="5" t="n">
        <v>5302</v>
      </c>
    </row>
    <row r="64" spans="1:7">
      <c r="A64" s="4" t="s">
        <v>257</v>
      </c>
      <c r="D64" s="5" t="n">
        <v>17548</v>
      </c>
    </row>
    <row r="65" spans="1:7">
      <c r="A65" s="4" t="s">
        <v>258</v>
      </c>
      <c r="D65" s="5" t="n">
        <v>853</v>
      </c>
    </row>
    <row r="66" spans="1:7">
      <c r="A66" s="4" t="s">
        <v>232</v>
      </c>
      <c r="D66" s="5" t="n">
        <v>24658</v>
      </c>
    </row>
    <row r="67" spans="1:7">
      <c r="A67" s="4" t="s">
        <v>42</v>
      </c>
      <c r="D67" s="5" t="n">
        <v>9739</v>
      </c>
    </row>
    <row r="68" spans="1:7">
      <c r="A68" s="4" t="s">
        <v>43</v>
      </c>
      <c r="D68" s="5" t="n">
        <v>768454</v>
      </c>
    </row>
    <row r="69" spans="1:7">
      <c r="A69" s="3" t="s">
        <v>259</v>
      </c>
    </row>
    <row r="70" spans="1:7">
      <c r="A70" s="4" t="s">
        <v>77</v>
      </c>
      <c r="D70" s="5" t="n">
        <v>635583</v>
      </c>
    </row>
    <row r="71" spans="1:7">
      <c r="A71" s="4" t="s">
        <v>48</v>
      </c>
      <c r="D71" s="5" t="n">
        <v>40571</v>
      </c>
    </row>
    <row r="72" spans="1:7">
      <c r="A72" s="4" t="s">
        <v>260</v>
      </c>
      <c r="D72" s="5" t="n">
        <v>12823</v>
      </c>
    </row>
    <row r="73" spans="1:7">
      <c r="A73" s="4" t="s">
        <v>261</v>
      </c>
      <c r="D73" s="5" t="n">
        <v>4066</v>
      </c>
    </row>
    <row r="74" spans="1:7">
      <c r="A74" s="4" t="s">
        <v>51</v>
      </c>
      <c r="D74" s="5" t="n">
        <v>693043</v>
      </c>
    </row>
    <row r="75" spans="1:7">
      <c r="A75" s="3" t="s">
        <v>52</v>
      </c>
    </row>
    <row r="76" spans="1:7">
      <c r="A76" s="4" t="s">
        <v>262</v>
      </c>
      <c r="D76" s="5" t="n">
        <v>3761</v>
      </c>
    </row>
    <row r="77" spans="1:7">
      <c r="A77" s="4" t="s">
        <v>54</v>
      </c>
      <c r="D77" s="5" t="n">
        <v>14712</v>
      </c>
    </row>
    <row r="78" spans="1:7">
      <c r="A78" s="4" t="s">
        <v>263</v>
      </c>
      <c r="D78" s="5" t="n">
        <v>64366</v>
      </c>
    </row>
    <row r="79" spans="1:7">
      <c r="A79" s="4" t="s">
        <v>264</v>
      </c>
      <c r="D79" s="5" t="n">
        <v>-7719</v>
      </c>
    </row>
    <row r="80" spans="1:7">
      <c r="A80" s="4" t="s">
        <v>56</v>
      </c>
      <c r="D80" s="5" t="n">
        <v>291</v>
      </c>
    </row>
    <row r="81" spans="1:7">
      <c r="A81" s="4" t="s">
        <v>58</v>
      </c>
      <c r="D81" s="5" t="n">
        <v>75411</v>
      </c>
    </row>
    <row r="82" spans="1:7">
      <c r="A82" s="4" t="s">
        <v>265</v>
      </c>
      <c r="D82" s="5" t="n">
        <v>768454</v>
      </c>
    </row>
    <row r="83" spans="1:7">
      <c r="A83" s="4" t="s">
        <v>238</v>
      </c>
    </row>
    <row r="84" spans="1:7">
      <c r="A84" s="3" t="s">
        <v>252</v>
      </c>
    </row>
    <row r="85" spans="1:7">
      <c r="A85" s="4" t="s">
        <v>232</v>
      </c>
      <c r="C85" s="7" t="n">
        <v>15360</v>
      </c>
      <c r="D85" s="5" t="n">
        <v>14586</v>
      </c>
    </row>
    <row r="86" spans="1:7">
      <c r="A86" s="4" t="s">
        <v>273</v>
      </c>
    </row>
    <row r="87" spans="1:7">
      <c r="A87" s="3" t="s">
        <v>252</v>
      </c>
    </row>
    <row r="88" spans="1:7">
      <c r="A88" s="4" t="s">
        <v>27</v>
      </c>
      <c r="D88" s="5" t="n">
        <v>14155</v>
      </c>
    </row>
    <row r="89" spans="1:7">
      <c r="A89" s="4" t="s">
        <v>30</v>
      </c>
      <c r="D89" s="5" t="n">
        <v>183975</v>
      </c>
    </row>
    <row r="90" spans="1:7">
      <c r="A90" s="4" t="s">
        <v>253</v>
      </c>
      <c r="D90" s="5" t="n">
        <v>385777</v>
      </c>
    </row>
    <row r="91" spans="1:7">
      <c r="A91" s="4" t="s">
        <v>254</v>
      </c>
      <c r="D91" s="5" t="n">
        <v>-2829</v>
      </c>
    </row>
    <row r="92" spans="1:7">
      <c r="A92" s="4" t="s">
        <v>255</v>
      </c>
      <c r="D92" s="5" t="n">
        <v>17008</v>
      </c>
    </row>
    <row r="93" spans="1:7">
      <c r="A93" s="4" t="s">
        <v>244</v>
      </c>
      <c r="D93" s="5" t="n">
        <v>344</v>
      </c>
    </row>
    <row r="94" spans="1:7">
      <c r="A94" s="4" t="s">
        <v>256</v>
      </c>
      <c r="D94" s="5" t="n">
        <v>4829</v>
      </c>
    </row>
    <row r="95" spans="1:7">
      <c r="A95" s="4" t="s">
        <v>257</v>
      </c>
      <c r="D95" s="5" t="n">
        <v>17548</v>
      </c>
    </row>
    <row r="96" spans="1:7">
      <c r="A96" s="4" t="s">
        <v>258</v>
      </c>
      <c r="D96" s="5" t="n">
        <v>707</v>
      </c>
    </row>
    <row r="97" spans="1:7">
      <c r="A97" s="4" t="s">
        <v>232</v>
      </c>
      <c r="D97" s="5" t="n">
        <v>10072</v>
      </c>
    </row>
    <row r="98" spans="1:7">
      <c r="A98" s="4" t="s">
        <v>42</v>
      </c>
      <c r="D98" s="5" t="n">
        <v>5092</v>
      </c>
    </row>
    <row r="99" spans="1:7">
      <c r="A99" s="4" t="s">
        <v>43</v>
      </c>
      <c r="D99" s="5" t="n">
        <v>636678</v>
      </c>
    </row>
    <row r="100" spans="1:7">
      <c r="A100" s="3" t="s">
        <v>259</v>
      </c>
    </row>
    <row r="101" spans="1:7">
      <c r="A101" s="4" t="s">
        <v>77</v>
      </c>
      <c r="D101" s="5" t="n">
        <v>537303</v>
      </c>
    </row>
    <row r="102" spans="1:7">
      <c r="A102" s="4" t="s">
        <v>48</v>
      </c>
      <c r="D102" s="5" t="n">
        <v>7571</v>
      </c>
    </row>
    <row r="103" spans="1:7">
      <c r="A103" s="4" t="s">
        <v>260</v>
      </c>
      <c r="D103" s="5" t="n">
        <v>12823</v>
      </c>
    </row>
    <row r="104" spans="1:7">
      <c r="A104" s="4" t="s">
        <v>261</v>
      </c>
      <c r="D104" s="5" t="n">
        <v>3425</v>
      </c>
    </row>
    <row r="105" spans="1:7">
      <c r="A105" s="4" t="s">
        <v>51</v>
      </c>
      <c r="D105" s="5" t="n">
        <v>561122</v>
      </c>
    </row>
    <row r="106" spans="1:7">
      <c r="A106" s="3" t="s">
        <v>52</v>
      </c>
    </row>
    <row r="107" spans="1:7">
      <c r="A107" s="4" t="s">
        <v>262</v>
      </c>
      <c r="D107" s="5" t="n">
        <v>3761</v>
      </c>
    </row>
    <row r="108" spans="1:7">
      <c r="A108" s="4" t="s">
        <v>54</v>
      </c>
      <c r="D108" s="5" t="n">
        <v>14712</v>
      </c>
    </row>
    <row r="109" spans="1:7">
      <c r="A109" s="4" t="s">
        <v>263</v>
      </c>
      <c r="D109" s="5" t="n">
        <v>64511</v>
      </c>
    </row>
    <row r="110" spans="1:7">
      <c r="A110" s="4" t="s">
        <v>264</v>
      </c>
      <c r="D110" s="5" t="n">
        <v>-7719</v>
      </c>
    </row>
    <row r="111" spans="1:7">
      <c r="A111" s="4" t="s">
        <v>56</v>
      </c>
      <c r="D111" s="5" t="n">
        <v>291</v>
      </c>
    </row>
    <row r="112" spans="1:7">
      <c r="A112" s="4" t="s">
        <v>58</v>
      </c>
      <c r="D112" s="5" t="n">
        <v>75556</v>
      </c>
    </row>
    <row r="113" spans="1:7">
      <c r="A113" s="4" t="s">
        <v>265</v>
      </c>
      <c r="D113" s="5" t="n">
        <v>636678</v>
      </c>
    </row>
    <row r="114" spans="1:7">
      <c r="A114" s="4" t="s">
        <v>274</v>
      </c>
    </row>
    <row r="115" spans="1:7">
      <c r="A115" s="3" t="s">
        <v>252</v>
      </c>
    </row>
    <row r="116" spans="1:7">
      <c r="A116" s="4" t="s">
        <v>27</v>
      </c>
      <c r="D116" s="5" t="n">
        <v>9982</v>
      </c>
    </row>
    <row r="117" spans="1:7">
      <c r="A117" s="4" t="s">
        <v>272</v>
      </c>
      <c r="D117" s="5" t="n">
        <v>775</v>
      </c>
    </row>
    <row r="118" spans="1:7">
      <c r="A118" s="4" t="s">
        <v>30</v>
      </c>
      <c r="D118" s="5" t="n">
        <v>1621</v>
      </c>
    </row>
    <row r="119" spans="1:7">
      <c r="A119" s="4" t="s">
        <v>253</v>
      </c>
      <c r="D119" s="5" t="n">
        <v>105798</v>
      </c>
    </row>
    <row r="120" spans="1:7">
      <c r="A120" s="4" t="s">
        <v>254</v>
      </c>
      <c r="D120" s="5" t="n">
        <v>-1088</v>
      </c>
    </row>
    <row r="121" spans="1:7">
      <c r="A121" s="4" t="s">
        <v>255</v>
      </c>
      <c r="D121" s="5" t="n">
        <v>2409</v>
      </c>
    </row>
    <row r="122" spans="1:7">
      <c r="A122" s="4" t="s">
        <v>244</v>
      </c>
      <c r="D122" s="5" t="n">
        <v>351</v>
      </c>
    </row>
    <row r="123" spans="1:7">
      <c r="A123" s="4" t="s">
        <v>256</v>
      </c>
      <c r="D123" s="5" t="n">
        <v>473</v>
      </c>
    </row>
    <row r="124" spans="1:7">
      <c r="A124" s="4" t="s">
        <v>42</v>
      </c>
      <c r="D124" s="5" t="n">
        <v>4029</v>
      </c>
    </row>
    <row r="125" spans="1:7">
      <c r="A125" s="4" t="s">
        <v>43</v>
      </c>
      <c r="D125" s="5" t="n">
        <v>124350</v>
      </c>
    </row>
    <row r="126" spans="1:7">
      <c r="A126" s="3" t="s">
        <v>259</v>
      </c>
    </row>
    <row r="127" spans="1:7">
      <c r="A127" s="4" t="s">
        <v>77</v>
      </c>
      <c r="D127" s="5" t="n">
        <v>97862</v>
      </c>
    </row>
    <row r="128" spans="1:7">
      <c r="A128" s="4" t="s">
        <v>48</v>
      </c>
      <c r="D128" s="5" t="n">
        <v>8000</v>
      </c>
    </row>
    <row r="129" spans="1:7">
      <c r="A129" s="4" t="s">
        <v>261</v>
      </c>
      <c r="D129" s="5" t="n">
        <v>641</v>
      </c>
    </row>
    <row r="130" spans="1:7">
      <c r="A130" s="4" t="s">
        <v>51</v>
      </c>
      <c r="D130" s="5" t="n">
        <v>106503</v>
      </c>
    </row>
    <row r="131" spans="1:7">
      <c r="A131" s="3" t="s">
        <v>52</v>
      </c>
    </row>
    <row r="132" spans="1:7">
      <c r="A132" s="4" t="s">
        <v>262</v>
      </c>
      <c r="D132" s="5" t="n">
        <v>3115</v>
      </c>
    </row>
    <row r="133" spans="1:7">
      <c r="A133" s="4" t="s">
        <v>267</v>
      </c>
      <c r="D133" s="5" t="n">
        <v>2</v>
      </c>
    </row>
    <row r="134" spans="1:7">
      <c r="A134" s="4" t="s">
        <v>268</v>
      </c>
      <c r="D134" s="5" t="n">
        <v>38</v>
      </c>
    </row>
    <row r="135" spans="1:7">
      <c r="A135" s="4" t="s">
        <v>269</v>
      </c>
      <c r="D135" s="5" t="n">
        <v>20923</v>
      </c>
    </row>
    <row r="136" spans="1:7">
      <c r="A136" s="4" t="s">
        <v>270</v>
      </c>
      <c r="D136" s="5" t="n">
        <v>1605</v>
      </c>
    </row>
    <row r="137" spans="1:7">
      <c r="A137" s="4" t="s">
        <v>263</v>
      </c>
      <c r="D137" s="5" t="n">
        <v>-7814</v>
      </c>
    </row>
    <row r="138" spans="1:7">
      <c r="A138" s="4" t="s">
        <v>56</v>
      </c>
      <c r="D138" s="5" t="n">
        <v>-22</v>
      </c>
    </row>
    <row r="139" spans="1:7">
      <c r="A139" s="4" t="s">
        <v>58</v>
      </c>
      <c r="D139" s="5" t="n">
        <v>17847</v>
      </c>
    </row>
    <row r="140" spans="1:7">
      <c r="A140" s="4" t="s">
        <v>265</v>
      </c>
      <c r="D140" s="7" t="n">
        <v>124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4</v>
      </c>
      <c r="C1" s="2" t="s">
        <v>25</v>
      </c>
    </row>
    <row r="2" spans="1:3">
      <c r="A2" s="3" t="s">
        <v>61</v>
      </c>
    </row>
    <row r="3" spans="1:3">
      <c r="A3" s="4" t="s">
        <v>62</v>
      </c>
      <c r="B3" s="7" t="n">
        <v>1</v>
      </c>
      <c r="C3" s="7" t="n">
        <v>1</v>
      </c>
    </row>
    <row r="4" spans="1:3">
      <c r="A4" s="4" t="s">
        <v>63</v>
      </c>
      <c r="B4" s="5" t="n">
        <v>10000000</v>
      </c>
      <c r="C4" s="5" t="n">
        <v>10000000</v>
      </c>
    </row>
    <row r="5" spans="1:3">
      <c r="A5" s="4" t="s">
        <v>64</v>
      </c>
      <c r="B5" s="5" t="n">
        <v>3760557</v>
      </c>
      <c r="C5" s="5" t="n">
        <v>3760557</v>
      </c>
    </row>
    <row r="6" spans="1:3">
      <c r="A6" s="4" t="s">
        <v>65</v>
      </c>
      <c r="B6" s="5" t="n">
        <v>492914</v>
      </c>
      <c r="C6" s="5" t="n">
        <v>49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75</v>
      </c>
      <c r="B1" s="2" t="s">
        <v>67</v>
      </c>
      <c r="D1" s="2" t="s">
        <v>276</v>
      </c>
      <c r="E1" s="2" t="s">
        <v>1</v>
      </c>
      <c r="G1" s="2" t="s">
        <v>277</v>
      </c>
    </row>
    <row r="2" spans="1:7">
      <c r="B2" s="2" t="s">
        <v>24</v>
      </c>
      <c r="C2" s="2" t="s">
        <v>68</v>
      </c>
      <c r="D2" s="2" t="s">
        <v>237</v>
      </c>
      <c r="E2" s="2" t="s">
        <v>24</v>
      </c>
      <c r="F2" s="2" t="s">
        <v>68</v>
      </c>
      <c r="G2" s="2" t="s">
        <v>25</v>
      </c>
    </row>
    <row r="3" spans="1:7">
      <c r="A3" s="4" t="s">
        <v>278</v>
      </c>
      <c r="B3" s="7" t="n">
        <v>6484</v>
      </c>
      <c r="C3" s="7" t="n">
        <v>5541</v>
      </c>
      <c r="E3" s="7" t="n">
        <v>17872</v>
      </c>
      <c r="F3" s="7" t="n">
        <v>16089</v>
      </c>
    </row>
    <row r="4" spans="1:7">
      <c r="A4" s="4" t="s">
        <v>279</v>
      </c>
      <c r="B4" s="5" t="n">
        <v>776</v>
      </c>
      <c r="C4" s="5" t="n">
        <v>580</v>
      </c>
      <c r="E4" s="5" t="n">
        <v>2035</v>
      </c>
      <c r="F4" s="5" t="n">
        <v>1652</v>
      </c>
    </row>
    <row r="5" spans="1:7">
      <c r="A5" s="4" t="s">
        <v>80</v>
      </c>
      <c r="B5" s="5" t="n">
        <v>5708</v>
      </c>
      <c r="C5" s="5" t="n">
        <v>4961</v>
      </c>
      <c r="E5" s="5" t="n">
        <v>15837</v>
      </c>
      <c r="F5" s="5" t="n">
        <v>14437</v>
      </c>
    </row>
    <row r="6" spans="1:7">
      <c r="A6" s="4" t="s">
        <v>280</v>
      </c>
      <c r="E6" s="5" t="n">
        <v>-350</v>
      </c>
      <c r="F6" s="5" t="n">
        <v>-700</v>
      </c>
    </row>
    <row r="7" spans="1:7">
      <c r="A7" s="4" t="s">
        <v>281</v>
      </c>
      <c r="B7" s="5" t="n">
        <v>5708</v>
      </c>
      <c r="C7" s="5" t="n">
        <v>4961</v>
      </c>
      <c r="E7" s="5" t="n">
        <v>16187</v>
      </c>
      <c r="F7" s="5" t="n">
        <v>15137</v>
      </c>
    </row>
    <row r="8" spans="1:7">
      <c r="A8" s="4" t="s">
        <v>282</v>
      </c>
      <c r="B8" s="5" t="n">
        <v>1360</v>
      </c>
      <c r="C8" s="5" t="n">
        <v>1289</v>
      </c>
      <c r="E8" s="5" t="n">
        <v>3745</v>
      </c>
      <c r="F8" s="5" t="n">
        <v>3471</v>
      </c>
    </row>
    <row r="9" spans="1:7">
      <c r="A9" s="4" t="s">
        <v>283</v>
      </c>
      <c r="B9" s="5" t="n">
        <v>6427</v>
      </c>
      <c r="C9" s="5" t="n">
        <v>4454</v>
      </c>
      <c r="E9" s="5" t="n">
        <v>15949</v>
      </c>
      <c r="F9" s="5" t="n">
        <v>13371</v>
      </c>
    </row>
    <row r="10" spans="1:7">
      <c r="A10" s="4" t="s">
        <v>284</v>
      </c>
      <c r="B10" s="5" t="n">
        <v>641</v>
      </c>
      <c r="C10" s="5" t="n">
        <v>1796</v>
      </c>
      <c r="E10" s="5" t="n">
        <v>3983</v>
      </c>
      <c r="F10" s="5" t="n">
        <v>5237</v>
      </c>
    </row>
    <row r="11" spans="1:7">
      <c r="A11" s="4" t="s">
        <v>285</v>
      </c>
      <c r="B11" s="5" t="n">
        <v>239</v>
      </c>
      <c r="C11" s="5" t="n">
        <v>418</v>
      </c>
      <c r="E11" s="5" t="n">
        <v>1002</v>
      </c>
      <c r="F11" s="5" t="n">
        <v>1216</v>
      </c>
    </row>
    <row r="12" spans="1:7">
      <c r="A12" s="4" t="s">
        <v>113</v>
      </c>
      <c r="B12" s="7" t="n">
        <v>402</v>
      </c>
      <c r="C12" s="7" t="n">
        <v>1378</v>
      </c>
      <c r="E12" s="7" t="n">
        <v>2981</v>
      </c>
      <c r="F12" s="7" t="n">
        <v>4021</v>
      </c>
    </row>
    <row r="13" spans="1:7">
      <c r="A13" s="4" t="s">
        <v>286</v>
      </c>
    </row>
    <row r="14" spans="1:7">
      <c r="A14" s="4" t="s">
        <v>278</v>
      </c>
      <c r="D14" s="7" t="n">
        <v>11389</v>
      </c>
      <c r="G14" s="7" t="n">
        <v>21627</v>
      </c>
    </row>
    <row r="15" spans="1:7">
      <c r="A15" s="4" t="s">
        <v>279</v>
      </c>
      <c r="D15" s="5" t="n">
        <v>1260</v>
      </c>
      <c r="G15" s="5" t="n">
        <v>2231</v>
      </c>
    </row>
    <row r="16" spans="1:7">
      <c r="A16" s="4" t="s">
        <v>80</v>
      </c>
      <c r="D16" s="5" t="n">
        <v>10129</v>
      </c>
      <c r="G16" s="5" t="n">
        <v>19396</v>
      </c>
    </row>
    <row r="17" spans="1:7">
      <c r="A17" s="4" t="s">
        <v>280</v>
      </c>
      <c r="D17" s="5" t="n">
        <v>-350</v>
      </c>
      <c r="G17" s="5" t="n">
        <v>-750</v>
      </c>
    </row>
    <row r="18" spans="1:7">
      <c r="A18" s="4" t="s">
        <v>281</v>
      </c>
      <c r="D18" s="5" t="n">
        <v>10479</v>
      </c>
      <c r="G18" s="5" t="n">
        <v>20146</v>
      </c>
    </row>
    <row r="19" spans="1:7">
      <c r="A19" s="4" t="s">
        <v>282</v>
      </c>
      <c r="D19" s="5" t="n">
        <v>2385</v>
      </c>
      <c r="G19" s="5" t="n">
        <v>4903</v>
      </c>
    </row>
    <row r="20" spans="1:7">
      <c r="A20" s="4" t="s">
        <v>283</v>
      </c>
      <c r="D20" s="5" t="n">
        <v>9522</v>
      </c>
      <c r="G20" s="5" t="n">
        <v>17784</v>
      </c>
    </row>
    <row r="21" spans="1:7">
      <c r="A21" s="4" t="s">
        <v>284</v>
      </c>
      <c r="D21" s="5" t="n">
        <v>3342</v>
      </c>
      <c r="G21" s="5" t="n">
        <v>7265</v>
      </c>
    </row>
    <row r="22" spans="1:7">
      <c r="A22" s="4" t="s">
        <v>285</v>
      </c>
      <c r="D22" s="5" t="n">
        <v>763</v>
      </c>
      <c r="G22" s="5" t="n">
        <v>1744</v>
      </c>
    </row>
    <row r="23" spans="1:7">
      <c r="A23" s="4" t="s">
        <v>113</v>
      </c>
      <c r="D23" s="7" t="n">
        <v>2579</v>
      </c>
      <c r="G23" s="7" t="n">
        <v>5521</v>
      </c>
    </row>
    <row r="24" spans="1:7">
      <c r="A24" s="4" t="s">
        <v>287</v>
      </c>
      <c r="D24" s="8" t="n">
        <v>0.79</v>
      </c>
      <c r="G24" s="8" t="n">
        <v>1.68</v>
      </c>
    </row>
    <row r="25" spans="1:7">
      <c r="A25" s="4" t="s">
        <v>288</v>
      </c>
      <c r="D25" s="8" t="n">
        <v>0.79</v>
      </c>
      <c r="G25" s="8" t="n">
        <v>1.68</v>
      </c>
    </row>
    <row r="26" spans="1:7">
      <c r="A26" s="4" t="s">
        <v>289</v>
      </c>
    </row>
    <row r="27" spans="1:7">
      <c r="A27" s="4" t="s">
        <v>278</v>
      </c>
      <c r="D27" s="7" t="n">
        <v>3128</v>
      </c>
      <c r="G27" s="7" t="n">
        <v>6082</v>
      </c>
    </row>
    <row r="28" spans="1:7">
      <c r="A28" s="4" t="s">
        <v>279</v>
      </c>
      <c r="D28" s="5" t="n">
        <v>434</v>
      </c>
      <c r="G28" s="5" t="n">
        <v>700</v>
      </c>
    </row>
    <row r="29" spans="1:7">
      <c r="A29" s="4" t="s">
        <v>80</v>
      </c>
      <c r="D29" s="5" t="n">
        <v>2694</v>
      </c>
      <c r="G29" s="5" t="n">
        <v>5382</v>
      </c>
    </row>
    <row r="30" spans="1:7">
      <c r="A30" s="4" t="s">
        <v>280</v>
      </c>
      <c r="D30" s="5" t="n">
        <v>-96</v>
      </c>
      <c r="G30" s="5" t="n">
        <v>-256</v>
      </c>
    </row>
    <row r="31" spans="1:7">
      <c r="A31" s="4" t="s">
        <v>281</v>
      </c>
      <c r="D31" s="5" t="n">
        <v>2790</v>
      </c>
      <c r="G31" s="5" t="n">
        <v>5638</v>
      </c>
    </row>
    <row r="32" spans="1:7">
      <c r="A32" s="4" t="s">
        <v>282</v>
      </c>
      <c r="D32" s="5" t="n">
        <v>2651</v>
      </c>
      <c r="G32" s="5" t="n">
        <v>6473</v>
      </c>
    </row>
    <row r="33" spans="1:7">
      <c r="A33" s="4" t="s">
        <v>283</v>
      </c>
      <c r="D33" s="5" t="n">
        <v>5028</v>
      </c>
      <c r="G33" s="5" t="n">
        <v>10636</v>
      </c>
    </row>
    <row r="34" spans="1:7">
      <c r="A34" s="4" t="s">
        <v>284</v>
      </c>
      <c r="D34" s="5" t="n">
        <v>413</v>
      </c>
      <c r="G34" s="5" t="n">
        <v>1475</v>
      </c>
    </row>
    <row r="35" spans="1:7">
      <c r="A35" s="4" t="s">
        <v>285</v>
      </c>
      <c r="D35" s="5" t="n">
        <v>207</v>
      </c>
      <c r="G35" s="5" t="n">
        <v>-3652</v>
      </c>
    </row>
    <row r="36" spans="1:7">
      <c r="A36" s="4" t="s">
        <v>113</v>
      </c>
      <c r="D36" s="7" t="n">
        <v>206</v>
      </c>
      <c r="G36" s="7" t="n">
        <v>5127</v>
      </c>
    </row>
    <row r="37" spans="1:7">
      <c r="A37" s="4" t="s">
        <v>287</v>
      </c>
      <c r="D37" s="8" t="n">
        <v>0.07000000000000001</v>
      </c>
      <c r="G37" s="8" t="n">
        <v>1.65</v>
      </c>
    </row>
    <row r="38" spans="1:7">
      <c r="A38" s="4" t="s">
        <v>288</v>
      </c>
      <c r="D38" s="8" t="n">
        <v>0.07000000000000001</v>
      </c>
      <c r="G38" s="8" t="n">
        <v>1.65</v>
      </c>
    </row>
    <row r="39" spans="1:7">
      <c r="A39" s="4" t="s">
        <v>266</v>
      </c>
    </row>
    <row r="40" spans="1:7">
      <c r="A40" s="4" t="s">
        <v>278</v>
      </c>
      <c r="D40" s="7" t="n">
        <v>187</v>
      </c>
      <c r="G40" s="7" t="n">
        <v>334</v>
      </c>
    </row>
    <row r="41" spans="1:7">
      <c r="A41" s="4" t="s">
        <v>279</v>
      </c>
      <c r="D41" s="5" t="n">
        <v>158</v>
      </c>
      <c r="G41" s="5" t="n">
        <v>318</v>
      </c>
    </row>
    <row r="42" spans="1:7">
      <c r="A42" s="4" t="s">
        <v>80</v>
      </c>
      <c r="D42" s="5" t="n">
        <v>29</v>
      </c>
      <c r="G42" s="5" t="n">
        <v>16</v>
      </c>
    </row>
    <row r="43" spans="1:7">
      <c r="A43" s="4" t="s">
        <v>281</v>
      </c>
      <c r="D43" s="5" t="n">
        <v>29</v>
      </c>
      <c r="G43" s="5" t="n">
        <v>16</v>
      </c>
    </row>
    <row r="44" spans="1:7">
      <c r="A44" s="4" t="s">
        <v>283</v>
      </c>
      <c r="D44" s="5" t="n">
        <v>15</v>
      </c>
      <c r="G44" s="5" t="n">
        <v>29</v>
      </c>
    </row>
    <row r="45" spans="1:7">
      <c r="A45" s="4" t="s">
        <v>284</v>
      </c>
      <c r="D45" s="5" t="n">
        <v>14</v>
      </c>
      <c r="G45" s="5" t="n">
        <v>-13</v>
      </c>
    </row>
    <row r="46" spans="1:7">
      <c r="A46" s="4" t="s">
        <v>285</v>
      </c>
      <c r="D46" s="5" t="n">
        <v>5</v>
      </c>
      <c r="G46" s="5" t="n">
        <v>-5</v>
      </c>
    </row>
    <row r="47" spans="1:7">
      <c r="A47" s="4" t="s">
        <v>113</v>
      </c>
      <c r="D47" s="5" t="n">
        <v>9</v>
      </c>
      <c r="G47" s="5" t="n">
        <v>-8</v>
      </c>
    </row>
    <row r="48" spans="1:7">
      <c r="A48" s="4" t="s">
        <v>271</v>
      </c>
    </row>
    <row r="49" spans="1:7">
      <c r="A49" s="4" t="s">
        <v>278</v>
      </c>
      <c r="D49" s="5" t="n">
        <v>14704</v>
      </c>
      <c r="G49" s="5" t="n">
        <v>28043</v>
      </c>
    </row>
    <row r="50" spans="1:7">
      <c r="A50" s="4" t="s">
        <v>279</v>
      </c>
      <c r="D50" s="5" t="n">
        <v>1852</v>
      </c>
      <c r="G50" s="5" t="n">
        <v>3249</v>
      </c>
    </row>
    <row r="51" spans="1:7">
      <c r="A51" s="4" t="s">
        <v>80</v>
      </c>
      <c r="D51" s="5" t="n">
        <v>12852</v>
      </c>
      <c r="G51" s="5" t="n">
        <v>24794</v>
      </c>
    </row>
    <row r="52" spans="1:7">
      <c r="A52" s="4" t="s">
        <v>280</v>
      </c>
      <c r="D52" s="5" t="n">
        <v>-446</v>
      </c>
      <c r="G52" s="5" t="n">
        <v>-1006</v>
      </c>
    </row>
    <row r="53" spans="1:7">
      <c r="A53" s="4" t="s">
        <v>281</v>
      </c>
      <c r="D53" s="5" t="n">
        <v>13298</v>
      </c>
      <c r="G53" s="5" t="n">
        <v>25800</v>
      </c>
    </row>
    <row r="54" spans="1:7">
      <c r="A54" s="4" t="s">
        <v>282</v>
      </c>
      <c r="D54" s="5" t="n">
        <v>5036</v>
      </c>
      <c r="G54" s="5" t="n">
        <v>11376</v>
      </c>
    </row>
    <row r="55" spans="1:7">
      <c r="A55" s="4" t="s">
        <v>283</v>
      </c>
      <c r="D55" s="5" t="n">
        <v>14565</v>
      </c>
      <c r="G55" s="5" t="n">
        <v>28449</v>
      </c>
    </row>
    <row r="56" spans="1:7">
      <c r="A56" s="4" t="s">
        <v>284</v>
      </c>
      <c r="D56" s="5" t="n">
        <v>3769</v>
      </c>
      <c r="G56" s="5" t="n">
        <v>8727</v>
      </c>
    </row>
    <row r="57" spans="1:7">
      <c r="A57" s="4" t="s">
        <v>285</v>
      </c>
      <c r="D57" s="5" t="n">
        <v>975</v>
      </c>
      <c r="G57" s="5" t="n">
        <v>-1913</v>
      </c>
    </row>
    <row r="58" spans="1:7">
      <c r="A58" s="4" t="s">
        <v>113</v>
      </c>
      <c r="D58" s="7" t="n">
        <v>2794</v>
      </c>
      <c r="G58" s="7" t="n">
        <v>10640</v>
      </c>
    </row>
    <row r="59" spans="1:7">
      <c r="A59" s="4" t="s">
        <v>290</v>
      </c>
      <c r="D59" s="8" t="n">
        <v>0.86</v>
      </c>
      <c r="G59" s="8" t="n">
        <v>3.43</v>
      </c>
    </row>
    <row r="60" spans="1:7">
      <c r="A60" s="4" t="s">
        <v>291</v>
      </c>
      <c r="D60" s="8" t="n">
        <v>0.86</v>
      </c>
      <c r="G60" s="8" t="n">
        <v>3.43</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2</v>
      </c>
      <c r="B1" s="2" t="s">
        <v>276</v>
      </c>
    </row>
    <row r="2" spans="1:5">
      <c r="B2" s="2" t="s">
        <v>237</v>
      </c>
      <c r="C2" s="2" t="s">
        <v>24</v>
      </c>
      <c r="D2" s="2" t="s">
        <v>230</v>
      </c>
      <c r="E2" s="2" t="s">
        <v>25</v>
      </c>
    </row>
    <row r="3" spans="1:5">
      <c r="A3" s="4" t="s">
        <v>232</v>
      </c>
      <c r="C3" s="7" t="n">
        <v>25432</v>
      </c>
      <c r="E3" s="7" t="n">
        <v>10072</v>
      </c>
    </row>
    <row r="4" spans="1:5">
      <c r="A4" s="4" t="s">
        <v>238</v>
      </c>
    </row>
    <row r="5" spans="1:5">
      <c r="A5" s="4" t="s">
        <v>293</v>
      </c>
      <c r="B5" s="7" t="n">
        <v>17847</v>
      </c>
    </row>
    <row r="6" spans="1:5">
      <c r="A6" s="4" t="s">
        <v>294</v>
      </c>
      <c r="B6" s="5" t="n">
        <v>-3046</v>
      </c>
    </row>
    <row r="7" spans="1:5">
      <c r="A7" s="4" t="s">
        <v>254</v>
      </c>
      <c r="B7" s="5" t="n">
        <v>1088</v>
      </c>
    </row>
    <row r="8" spans="1:5">
      <c r="A8" s="4" t="s">
        <v>295</v>
      </c>
      <c r="B8" s="5" t="n">
        <v>-1958</v>
      </c>
    </row>
    <row r="9" spans="1:5">
      <c r="A9" s="4" t="s">
        <v>296</v>
      </c>
      <c r="B9" s="5" t="n">
        <v>142</v>
      </c>
    </row>
    <row r="10" spans="1:5">
      <c r="A10" s="4" t="s">
        <v>297</v>
      </c>
      <c r="B10" s="5" t="n">
        <v>-211</v>
      </c>
    </row>
    <row r="11" spans="1:5">
      <c r="A11" s="4" t="s">
        <v>243</v>
      </c>
      <c r="B11" s="5" t="n">
        <v>146</v>
      </c>
    </row>
    <row r="12" spans="1:5">
      <c r="A12" s="4" t="s">
        <v>298</v>
      </c>
      <c r="B12" s="5" t="n">
        <v>618</v>
      </c>
    </row>
    <row r="13" spans="1:5">
      <c r="A13" s="4" t="s">
        <v>299</v>
      </c>
      <c r="B13" s="5" t="n">
        <v>-418</v>
      </c>
    </row>
    <row r="14" spans="1:5">
      <c r="A14" s="4" t="s">
        <v>300</v>
      </c>
      <c r="B14" s="5" t="n">
        <v>-1681</v>
      </c>
    </row>
    <row r="15" spans="1:5">
      <c r="A15" s="4" t="s">
        <v>301</v>
      </c>
      <c r="B15" s="5" t="n">
        <v>16166</v>
      </c>
      <c r="D15" s="7" t="n">
        <v>15392</v>
      </c>
    </row>
    <row r="16" spans="1:5">
      <c r="A16" s="4" t="s">
        <v>302</v>
      </c>
      <c r="B16" s="5" t="n">
        <v>30752</v>
      </c>
    </row>
    <row r="17" spans="1:5">
      <c r="A17" s="4" t="s">
        <v>232</v>
      </c>
      <c r="B17" s="7" t="n">
        <v>14586</v>
      </c>
      <c r="D17" s="7" t="n">
        <v>15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276</v>
      </c>
      <c r="C1" s="2" t="s">
        <v>277</v>
      </c>
    </row>
    <row r="2" spans="1:3">
      <c r="B2" s="2" t="s">
        <v>237</v>
      </c>
      <c r="C2" s="2" t="s">
        <v>25</v>
      </c>
    </row>
    <row r="3" spans="1:3">
      <c r="A3" s="4" t="s">
        <v>304</v>
      </c>
      <c r="B3" s="7" t="n">
        <v>30752</v>
      </c>
    </row>
    <row r="4" spans="1:3">
      <c r="A4" s="4" t="s">
        <v>305</v>
      </c>
      <c r="B4" s="5" t="n">
        <v>145</v>
      </c>
    </row>
    <row r="5" spans="1:3">
      <c r="A5" s="4" t="s">
        <v>306</v>
      </c>
      <c r="B5" s="5" t="n">
        <v>25000</v>
      </c>
    </row>
    <row r="6" spans="1:3">
      <c r="A6" s="4" t="s">
        <v>307</v>
      </c>
      <c r="B6" s="5" t="n">
        <v>7814</v>
      </c>
    </row>
    <row r="7" spans="1:3">
      <c r="A7" s="4" t="s">
        <v>308</v>
      </c>
      <c r="B7" s="7" t="n">
        <v>22</v>
      </c>
    </row>
    <row r="8" spans="1:3">
      <c r="A8" s="4" t="s">
        <v>309</v>
      </c>
      <c r="B8" s="4" t="s">
        <v>310</v>
      </c>
    </row>
    <row r="9" spans="1:3">
      <c r="A9" s="4" t="s">
        <v>311</v>
      </c>
      <c r="B9" s="4" t="s">
        <v>312</v>
      </c>
    </row>
    <row r="10" spans="1:3">
      <c r="A10" s="4" t="s">
        <v>313</v>
      </c>
      <c r="B10" s="5" t="n">
        <v>3267020</v>
      </c>
      <c r="C10" s="5" t="n">
        <v>3289497</v>
      </c>
    </row>
    <row r="11" spans="1:3">
      <c r="A11" s="4" t="s">
        <v>314</v>
      </c>
      <c r="B11" s="5" t="n">
        <v>3271477</v>
      </c>
      <c r="C11" s="5" t="n">
        <v>3289497</v>
      </c>
    </row>
    <row r="12" spans="1:3">
      <c r="A12" s="4" t="s">
        <v>315</v>
      </c>
    </row>
    <row r="13" spans="1:3">
      <c r="A13" s="4" t="s">
        <v>316</v>
      </c>
      <c r="B13"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4</v>
      </c>
      <c r="C1" s="2" t="s">
        <v>25</v>
      </c>
    </row>
    <row r="2" spans="1:3">
      <c r="A2" s="3" t="s">
        <v>319</v>
      </c>
    </row>
    <row r="3" spans="1:3">
      <c r="A3" s="4" t="s">
        <v>320</v>
      </c>
      <c r="B3" s="7" t="n">
        <v>178140</v>
      </c>
      <c r="C3" s="7" t="n">
        <v>191517</v>
      </c>
    </row>
    <row r="4" spans="1:3">
      <c r="A4" s="4" t="s">
        <v>321</v>
      </c>
      <c r="B4" s="5" t="n">
        <v>178740</v>
      </c>
      <c r="C4" s="5" t="n">
        <v>190205</v>
      </c>
    </row>
    <row r="5" spans="1:3">
      <c r="A5" s="4" t="s">
        <v>322</v>
      </c>
    </row>
    <row r="6" spans="1:3">
      <c r="A6" s="3" t="s">
        <v>319</v>
      </c>
    </row>
    <row r="7" spans="1:3">
      <c r="A7" s="4" t="s">
        <v>320</v>
      </c>
      <c r="B7" s="5" t="n">
        <v>69796</v>
      </c>
      <c r="C7" s="5" t="n">
        <v>70757</v>
      </c>
    </row>
    <row r="8" spans="1:3">
      <c r="A8" s="4" t="s">
        <v>321</v>
      </c>
      <c r="B8" s="5" t="n">
        <v>70800</v>
      </c>
      <c r="C8" s="5" t="n">
        <v>70624</v>
      </c>
    </row>
    <row r="9" spans="1:3">
      <c r="A9" s="4" t="s">
        <v>323</v>
      </c>
    </row>
    <row r="10" spans="1:3">
      <c r="A10" s="3" t="s">
        <v>319</v>
      </c>
    </row>
    <row r="11" spans="1:3">
      <c r="A11" s="4" t="s">
        <v>320</v>
      </c>
      <c r="B11" s="5" t="n">
        <v>107342</v>
      </c>
      <c r="C11" s="5" t="n">
        <v>119758</v>
      </c>
    </row>
    <row r="12" spans="1:3">
      <c r="A12" s="4" t="s">
        <v>321</v>
      </c>
      <c r="B12" s="5" t="n">
        <v>106948</v>
      </c>
      <c r="C12" s="5" t="n">
        <v>118595</v>
      </c>
    </row>
    <row r="13" spans="1:3">
      <c r="A13" s="4" t="s">
        <v>324</v>
      </c>
    </row>
    <row r="14" spans="1:3">
      <c r="A14" s="3" t="s">
        <v>319</v>
      </c>
    </row>
    <row r="15" spans="1:3">
      <c r="A15" s="4" t="s">
        <v>320</v>
      </c>
      <c r="B15" s="5" t="n">
        <v>1002</v>
      </c>
      <c r="C15" s="5" t="n">
        <v>1002</v>
      </c>
    </row>
    <row r="16" spans="1:3">
      <c r="A16" s="4" t="s">
        <v>321</v>
      </c>
      <c r="B16" s="7" t="n">
        <v>992</v>
      </c>
      <c r="C16" s="7" t="n">
        <v>9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4</v>
      </c>
      <c r="C1" s="2" t="s">
        <v>25</v>
      </c>
    </row>
    <row r="2" spans="1:3">
      <c r="A2" s="3" t="s">
        <v>326</v>
      </c>
    </row>
    <row r="3" spans="1:3">
      <c r="A3" s="4" t="s">
        <v>327</v>
      </c>
      <c r="B3" s="7" t="n">
        <v>1813</v>
      </c>
      <c r="C3" s="7" t="n">
        <v>1413</v>
      </c>
    </row>
    <row r="4" spans="1:3">
      <c r="A4" s="4" t="s">
        <v>328</v>
      </c>
      <c r="B4" s="5" t="n">
        <v>1213</v>
      </c>
      <c r="C4" s="5" t="n">
        <v>2725</v>
      </c>
    </row>
    <row r="5" spans="1:3">
      <c r="A5" s="4" t="s">
        <v>322</v>
      </c>
    </row>
    <row r="6" spans="1:3">
      <c r="A6" s="3" t="s">
        <v>326</v>
      </c>
    </row>
    <row r="7" spans="1:3">
      <c r="A7" s="4" t="s">
        <v>327</v>
      </c>
      <c r="B7" s="5" t="n">
        <v>1210</v>
      </c>
      <c r="C7" s="5" t="n">
        <v>644</v>
      </c>
    </row>
    <row r="8" spans="1:3">
      <c r="A8" s="4" t="s">
        <v>328</v>
      </c>
      <c r="B8" s="5" t="n">
        <v>206</v>
      </c>
      <c r="C8" s="5" t="n">
        <v>777</v>
      </c>
    </row>
    <row r="9" spans="1:3">
      <c r="A9" s="4" t="s">
        <v>323</v>
      </c>
    </row>
    <row r="10" spans="1:3">
      <c r="A10" s="3" t="s">
        <v>326</v>
      </c>
    </row>
    <row r="11" spans="1:3">
      <c r="A11" s="4" t="s">
        <v>327</v>
      </c>
      <c r="B11" s="5" t="n">
        <v>603</v>
      </c>
      <c r="C11" s="5" t="n">
        <v>769</v>
      </c>
    </row>
    <row r="12" spans="1:3">
      <c r="A12" s="4" t="s">
        <v>328</v>
      </c>
      <c r="B12" s="5" t="n">
        <v>997</v>
      </c>
      <c r="C12" s="5" t="n">
        <v>1932</v>
      </c>
    </row>
    <row r="13" spans="1:3">
      <c r="A13" s="4" t="s">
        <v>324</v>
      </c>
    </row>
    <row r="14" spans="1:3">
      <c r="A14" s="3" t="s">
        <v>326</v>
      </c>
    </row>
    <row r="15" spans="1:3">
      <c r="A15" s="4" t="s">
        <v>328</v>
      </c>
      <c r="B15" s="7" t="n">
        <v>10</v>
      </c>
      <c r="C15" s="7"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29</v>
      </c>
      <c r="B1" s="2" t="s">
        <v>1</v>
      </c>
    </row>
    <row r="2" spans="1:3">
      <c r="B2" s="2" t="s">
        <v>330</v>
      </c>
      <c r="C2" s="2" t="s">
        <v>331</v>
      </c>
    </row>
    <row r="3" spans="1:3">
      <c r="A3" s="3" t="s">
        <v>332</v>
      </c>
    </row>
    <row r="4" spans="1:3">
      <c r="A4" s="4" t="s">
        <v>333</v>
      </c>
      <c r="B4" s="7" t="n">
        <v>1800000</v>
      </c>
      <c r="C4" s="7" t="n">
        <v>4500000</v>
      </c>
    </row>
    <row r="5" spans="1:3">
      <c r="A5" s="4" t="s">
        <v>334</v>
      </c>
      <c r="B5" s="5" t="n">
        <v>86000</v>
      </c>
      <c r="C5" s="5" t="n">
        <v>255000</v>
      </c>
    </row>
    <row r="6" spans="1:3">
      <c r="A6" s="4" t="s">
        <v>335</v>
      </c>
      <c r="B6" s="5" t="n">
        <v>-350000</v>
      </c>
      <c r="C6" s="5" t="n">
        <v>-700000</v>
      </c>
    </row>
    <row r="7" spans="1:3">
      <c r="A7" s="4" t="s">
        <v>336</v>
      </c>
      <c r="B7" s="5" t="n">
        <v>0</v>
      </c>
    </row>
    <row r="8" spans="1:3">
      <c r="A8" s="4" t="s">
        <v>337</v>
      </c>
    </row>
    <row r="9" spans="1:3">
      <c r="A9" s="3" t="s">
        <v>332</v>
      </c>
    </row>
    <row r="10" spans="1:3">
      <c r="A10" s="4" t="s">
        <v>335</v>
      </c>
      <c r="B10" s="7" t="n">
        <v>101000</v>
      </c>
      <c r="C10" s="7" t="n">
        <v>0</v>
      </c>
    </row>
    <row r="11" spans="1:3">
      <c r="A11" s="4" t="s">
        <v>338</v>
      </c>
      <c r="B11" s="5" t="n">
        <v>1</v>
      </c>
    </row>
    <row r="12" spans="1:3">
      <c r="A12" s="4" t="s">
        <v>238</v>
      </c>
    </row>
    <row r="13" spans="1:3">
      <c r="A13" s="3" t="s">
        <v>332</v>
      </c>
    </row>
    <row r="14" spans="1:3">
      <c r="A14" s="4" t="s">
        <v>335</v>
      </c>
      <c r="B1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4</v>
      </c>
      <c r="C2" s="2" t="s">
        <v>68</v>
      </c>
    </row>
    <row r="3" spans="1:3">
      <c r="A3" s="3" t="s">
        <v>332</v>
      </c>
    </row>
    <row r="4" spans="1:3">
      <c r="A4" s="4" t="s">
        <v>340</v>
      </c>
      <c r="B4" s="7" t="n">
        <v>3345</v>
      </c>
      <c r="C4" s="7" t="n">
        <v>3834</v>
      </c>
    </row>
    <row r="5" spans="1:3">
      <c r="A5" s="4" t="s">
        <v>341</v>
      </c>
      <c r="B5" s="5" t="n">
        <v>-350</v>
      </c>
      <c r="C5" s="5" t="n">
        <v>-700</v>
      </c>
    </row>
    <row r="6" spans="1:3">
      <c r="A6" s="4" t="s">
        <v>342</v>
      </c>
      <c r="B6" s="5" t="n">
        <v>-657</v>
      </c>
      <c r="C6" s="5" t="n">
        <v>-129</v>
      </c>
    </row>
    <row r="7" spans="1:3">
      <c r="A7" s="4" t="s">
        <v>343</v>
      </c>
      <c r="B7" s="5" t="n">
        <v>479</v>
      </c>
      <c r="C7" s="5" t="n">
        <v>383</v>
      </c>
    </row>
    <row r="8" spans="1:3">
      <c r="A8" s="4" t="s">
        <v>344</v>
      </c>
      <c r="B8" s="5" t="n">
        <v>2817</v>
      </c>
      <c r="C8" s="5" t="n">
        <v>3388</v>
      </c>
    </row>
    <row r="9" spans="1:3">
      <c r="A9" s="4" t="s">
        <v>345</v>
      </c>
    </row>
    <row r="10" spans="1:3">
      <c r="A10" s="3" t="s">
        <v>332</v>
      </c>
    </row>
    <row r="11" spans="1:3">
      <c r="A11" s="4" t="s">
        <v>340</v>
      </c>
      <c r="B11" s="5" t="n">
        <v>896</v>
      </c>
      <c r="C11" s="5" t="n">
        <v>893</v>
      </c>
    </row>
    <row r="12" spans="1:3">
      <c r="A12" s="4" t="s">
        <v>341</v>
      </c>
      <c r="B12" s="5" t="n">
        <v>-374</v>
      </c>
      <c r="C12" s="5" t="n">
        <v>163</v>
      </c>
    </row>
    <row r="13" spans="1:3">
      <c r="A13" s="4" t="s">
        <v>342</v>
      </c>
      <c r="B13" s="5" t="n">
        <v>-36</v>
      </c>
      <c r="C13" s="5" t="n">
        <v>-86</v>
      </c>
    </row>
    <row r="14" spans="1:3">
      <c r="A14" s="4" t="s">
        <v>343</v>
      </c>
      <c r="B14" s="5" t="n">
        <v>78</v>
      </c>
      <c r="C14" s="5" t="n">
        <v>28</v>
      </c>
    </row>
    <row r="15" spans="1:3">
      <c r="A15" s="4" t="s">
        <v>344</v>
      </c>
      <c r="B15" s="5" t="n">
        <v>564</v>
      </c>
      <c r="C15" s="5" t="n">
        <v>998</v>
      </c>
    </row>
    <row r="16" spans="1:3">
      <c r="A16" s="4" t="s">
        <v>346</v>
      </c>
    </row>
    <row r="17" spans="1:3">
      <c r="A17" s="3" t="s">
        <v>332</v>
      </c>
    </row>
    <row r="18" spans="1:3">
      <c r="A18" s="4" t="s">
        <v>340</v>
      </c>
      <c r="B18" s="5" t="n">
        <v>1876</v>
      </c>
      <c r="C18" s="5" t="n">
        <v>2540</v>
      </c>
    </row>
    <row r="19" spans="1:3">
      <c r="A19" s="4" t="s">
        <v>341</v>
      </c>
      <c r="B19" s="5" t="n">
        <v>-65</v>
      </c>
      <c r="C19" s="5" t="n">
        <v>-904</v>
      </c>
    </row>
    <row r="20" spans="1:3">
      <c r="A20" s="4" t="s">
        <v>342</v>
      </c>
      <c r="B20" s="5" t="n">
        <v>-553</v>
      </c>
      <c r="C20" s="5" t="n">
        <v>-11</v>
      </c>
    </row>
    <row r="21" spans="1:3">
      <c r="A21" s="4" t="s">
        <v>343</v>
      </c>
      <c r="B21" s="5" t="n">
        <v>381</v>
      </c>
      <c r="C21" s="5" t="n">
        <v>285</v>
      </c>
    </row>
    <row r="22" spans="1:3">
      <c r="A22" s="4" t="s">
        <v>344</v>
      </c>
      <c r="B22" s="5" t="n">
        <v>1639</v>
      </c>
      <c r="C22" s="5" t="n">
        <v>1910</v>
      </c>
    </row>
    <row r="23" spans="1:3">
      <c r="A23" s="4" t="s">
        <v>347</v>
      </c>
    </row>
    <row r="24" spans="1:3">
      <c r="A24" s="3" t="s">
        <v>332</v>
      </c>
    </row>
    <row r="25" spans="1:3">
      <c r="A25" s="4" t="s">
        <v>340</v>
      </c>
      <c r="B25" s="5" t="n">
        <v>542</v>
      </c>
      <c r="C25" s="5" t="n">
        <v>373</v>
      </c>
    </row>
    <row r="26" spans="1:3">
      <c r="A26" s="4" t="s">
        <v>341</v>
      </c>
      <c r="B26" s="5" t="n">
        <v>65</v>
      </c>
      <c r="C26" s="5" t="n">
        <v>42</v>
      </c>
    </row>
    <row r="27" spans="1:3">
      <c r="A27" s="4" t="s">
        <v>342</v>
      </c>
      <c r="B27" s="5" t="n">
        <v>-45</v>
      </c>
      <c r="C27" s="5" t="n">
        <v>-24</v>
      </c>
    </row>
    <row r="28" spans="1:3">
      <c r="A28" s="4" t="s">
        <v>343</v>
      </c>
      <c r="B28" s="5" t="n">
        <v>12</v>
      </c>
      <c r="C28" s="5" t="n">
        <v>62</v>
      </c>
    </row>
    <row r="29" spans="1:3">
      <c r="A29" s="4" t="s">
        <v>344</v>
      </c>
      <c r="B29" s="5" t="n">
        <v>574</v>
      </c>
      <c r="C29" s="5" t="n">
        <v>453</v>
      </c>
    </row>
    <row r="30" spans="1:3">
      <c r="A30" s="4" t="s">
        <v>348</v>
      </c>
    </row>
    <row r="31" spans="1:3">
      <c r="A31" s="3" t="s">
        <v>332</v>
      </c>
    </row>
    <row r="32" spans="1:3">
      <c r="A32" s="4" t="s">
        <v>340</v>
      </c>
      <c r="B32" s="5" t="n">
        <v>31</v>
      </c>
      <c r="C32" s="5" t="n">
        <v>28</v>
      </c>
    </row>
    <row r="33" spans="1:3">
      <c r="A33" s="4" t="s">
        <v>341</v>
      </c>
      <c r="B33" s="5" t="n">
        <v>24</v>
      </c>
      <c r="C33" s="5" t="n">
        <v>-1</v>
      </c>
    </row>
    <row r="34" spans="1:3">
      <c r="A34" s="4" t="s">
        <v>342</v>
      </c>
      <c r="B34" s="5" t="n">
        <v>-23</v>
      </c>
      <c r="C34" s="5" t="n">
        <v>-8</v>
      </c>
    </row>
    <row r="35" spans="1:3">
      <c r="A35" s="4" t="s">
        <v>343</v>
      </c>
      <c r="B35" s="5" t="n">
        <v>8</v>
      </c>
      <c r="C35" s="5" t="n">
        <v>8</v>
      </c>
    </row>
    <row r="36" spans="1:3">
      <c r="A36" s="4" t="s">
        <v>344</v>
      </c>
      <c r="B36" s="7" t="n">
        <v>40</v>
      </c>
      <c r="C36" s="7"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4</v>
      </c>
      <c r="C1" s="2" t="s">
        <v>25</v>
      </c>
    </row>
    <row r="2" spans="1:3">
      <c r="A2" s="3" t="s">
        <v>332</v>
      </c>
    </row>
    <row r="3" spans="1:3">
      <c r="A3" s="4" t="s">
        <v>350</v>
      </c>
      <c r="B3" s="7" t="n">
        <v>98</v>
      </c>
      <c r="C3" s="7" t="n">
        <v>1018</v>
      </c>
    </row>
    <row r="4" spans="1:3">
      <c r="A4" s="4" t="s">
        <v>351</v>
      </c>
      <c r="B4" s="5" t="n">
        <v>2719</v>
      </c>
      <c r="C4" s="5" t="n">
        <v>2327</v>
      </c>
    </row>
    <row r="5" spans="1:3">
      <c r="A5" s="4" t="s">
        <v>352</v>
      </c>
      <c r="B5" s="5" t="n">
        <v>2817</v>
      </c>
      <c r="C5" s="5" t="n">
        <v>3345</v>
      </c>
    </row>
    <row r="6" spans="1:3">
      <c r="A6" s="4" t="s">
        <v>353</v>
      </c>
      <c r="B6" s="5" t="n">
        <v>886</v>
      </c>
      <c r="C6" s="5" t="n">
        <v>2917</v>
      </c>
    </row>
    <row r="7" spans="1:3">
      <c r="A7" s="4" t="s">
        <v>354</v>
      </c>
      <c r="B7" s="5" t="n">
        <v>491061</v>
      </c>
      <c r="C7" s="5" t="n">
        <v>372545</v>
      </c>
    </row>
    <row r="8" spans="1:3">
      <c r="A8" s="4" t="s">
        <v>355</v>
      </c>
      <c r="B8" s="5" t="n">
        <v>493089</v>
      </c>
      <c r="C8" s="5" t="n">
        <v>376086</v>
      </c>
    </row>
    <row r="9" spans="1:3">
      <c r="A9" s="4" t="s">
        <v>356</v>
      </c>
    </row>
    <row r="10" spans="1:3">
      <c r="A10" s="3" t="s">
        <v>332</v>
      </c>
    </row>
    <row r="11" spans="1:3">
      <c r="A11" s="4" t="s">
        <v>357</v>
      </c>
      <c r="B11" s="5" t="n">
        <v>1142</v>
      </c>
      <c r="C11" s="5" t="n">
        <v>624</v>
      </c>
    </row>
    <row r="12" spans="1:3">
      <c r="A12" s="4" t="s">
        <v>345</v>
      </c>
    </row>
    <row r="13" spans="1:3">
      <c r="A13" s="3" t="s">
        <v>332</v>
      </c>
    </row>
    <row r="14" spans="1:3">
      <c r="A14" s="4" t="s">
        <v>350</v>
      </c>
      <c r="B14" s="5" t="n">
        <v>98</v>
      </c>
      <c r="C14" s="5" t="n">
        <v>399</v>
      </c>
    </row>
    <row r="15" spans="1:3">
      <c r="A15" s="4" t="s">
        <v>351</v>
      </c>
      <c r="B15" s="5" t="n">
        <v>466</v>
      </c>
      <c r="C15" s="5" t="n">
        <v>497</v>
      </c>
    </row>
    <row r="16" spans="1:3">
      <c r="A16" s="4" t="s">
        <v>352</v>
      </c>
      <c r="B16" s="5" t="n">
        <v>564</v>
      </c>
      <c r="C16" s="5" t="n">
        <v>896</v>
      </c>
    </row>
    <row r="17" spans="1:3">
      <c r="A17" s="4" t="s">
        <v>353</v>
      </c>
      <c r="B17" s="5" t="n">
        <v>490</v>
      </c>
      <c r="C17" s="5" t="n">
        <v>937</v>
      </c>
    </row>
    <row r="18" spans="1:3">
      <c r="A18" s="4" t="s">
        <v>357</v>
      </c>
      <c r="B18" s="5" t="n">
        <v>18944</v>
      </c>
      <c r="C18" s="5" t="n">
        <v>18819</v>
      </c>
    </row>
    <row r="19" spans="1:3">
      <c r="A19" s="4" t="s">
        <v>354</v>
      </c>
      <c r="B19" s="5" t="n">
        <v>64284</v>
      </c>
      <c r="C19" s="5" t="n">
        <v>62782</v>
      </c>
    </row>
    <row r="20" spans="1:3">
      <c r="A20" s="4" t="s">
        <v>355</v>
      </c>
      <c r="B20" s="5" t="n">
        <v>51737</v>
      </c>
      <c r="C20" s="5" t="n">
        <v>50464</v>
      </c>
    </row>
    <row r="21" spans="1:3">
      <c r="A21" s="4" t="s">
        <v>358</v>
      </c>
    </row>
    <row r="22" spans="1:3">
      <c r="A22" s="3" t="s">
        <v>332</v>
      </c>
    </row>
    <row r="23" spans="1:3">
      <c r="A23" s="4" t="s">
        <v>355</v>
      </c>
      <c r="B23" s="5" t="n">
        <v>64774</v>
      </c>
      <c r="C23" s="5" t="n">
        <v>63719</v>
      </c>
    </row>
    <row r="24" spans="1:3">
      <c r="A24" s="4" t="s">
        <v>346</v>
      </c>
    </row>
    <row r="25" spans="1:3">
      <c r="A25" s="3" t="s">
        <v>332</v>
      </c>
    </row>
    <row r="26" spans="1:3">
      <c r="A26" s="4" t="s">
        <v>350</v>
      </c>
      <c r="C26" s="5" t="n">
        <v>619</v>
      </c>
    </row>
    <row r="27" spans="1:3">
      <c r="A27" s="4" t="s">
        <v>351</v>
      </c>
      <c r="B27" s="5" t="n">
        <v>1639</v>
      </c>
      <c r="C27" s="5" t="n">
        <v>1257</v>
      </c>
    </row>
    <row r="28" spans="1:3">
      <c r="A28" s="4" t="s">
        <v>352</v>
      </c>
      <c r="B28" s="5" t="n">
        <v>1639</v>
      </c>
      <c r="C28" s="5" t="n">
        <v>1876</v>
      </c>
    </row>
    <row r="29" spans="1:3">
      <c r="A29" s="4" t="s">
        <v>353</v>
      </c>
      <c r="B29" s="5" t="n">
        <v>396</v>
      </c>
      <c r="C29" s="5" t="n">
        <v>1980</v>
      </c>
    </row>
    <row r="30" spans="1:3">
      <c r="A30" s="4" t="s">
        <v>357</v>
      </c>
      <c r="B30" s="5" t="n">
        <v>72587</v>
      </c>
      <c r="C30" s="5" t="n">
        <v>48999</v>
      </c>
    </row>
    <row r="31" spans="1:3">
      <c r="A31" s="4" t="s">
        <v>354</v>
      </c>
      <c r="B31" s="5" t="n">
        <v>301085</v>
      </c>
      <c r="C31" s="5" t="n">
        <v>216933</v>
      </c>
    </row>
    <row r="32" spans="1:3">
      <c r="A32" s="4" t="s">
        <v>355</v>
      </c>
      <c r="B32" s="5" t="n">
        <v>302396</v>
      </c>
      <c r="C32" s="5" t="n">
        <v>219486</v>
      </c>
    </row>
    <row r="33" spans="1:3">
      <c r="A33" s="4" t="s">
        <v>359</v>
      </c>
    </row>
    <row r="34" spans="1:3">
      <c r="A34" s="3" t="s">
        <v>332</v>
      </c>
    </row>
    <row r="35" spans="1:3">
      <c r="A35" s="4" t="s">
        <v>357</v>
      </c>
      <c r="B35" s="5" t="n">
        <v>915</v>
      </c>
      <c r="C35" s="5" t="n">
        <v>573</v>
      </c>
    </row>
    <row r="36" spans="1:3">
      <c r="A36" s="4" t="s">
        <v>347</v>
      </c>
    </row>
    <row r="37" spans="1:3">
      <c r="A37" s="3" t="s">
        <v>332</v>
      </c>
    </row>
    <row r="38" spans="1:3">
      <c r="A38" s="4" t="s">
        <v>351</v>
      </c>
      <c r="B38" s="5" t="n">
        <v>574</v>
      </c>
      <c r="C38" s="5" t="n">
        <v>542</v>
      </c>
    </row>
    <row r="39" spans="1:3">
      <c r="A39" s="4" t="s">
        <v>352</v>
      </c>
      <c r="B39" s="5" t="n">
        <v>574</v>
      </c>
      <c r="C39" s="5" t="n">
        <v>542</v>
      </c>
    </row>
    <row r="40" spans="1:3">
      <c r="A40" s="4" t="s">
        <v>357</v>
      </c>
      <c r="B40" s="5" t="n">
        <v>110227</v>
      </c>
      <c r="C40" s="5" t="n">
        <v>88659</v>
      </c>
    </row>
    <row r="41" spans="1:3">
      <c r="A41" s="4" t="s">
        <v>354</v>
      </c>
      <c r="B41" s="5" t="n">
        <v>121180</v>
      </c>
      <c r="C41" s="5" t="n">
        <v>88818</v>
      </c>
    </row>
    <row r="42" spans="1:3">
      <c r="A42" s="4" t="s">
        <v>355</v>
      </c>
      <c r="B42" s="5" t="n">
        <v>121407</v>
      </c>
      <c r="C42" s="5" t="n">
        <v>88869</v>
      </c>
    </row>
    <row r="43" spans="1:3">
      <c r="A43" s="4" t="s">
        <v>360</v>
      </c>
    </row>
    <row r="44" spans="1:3">
      <c r="A44" s="3" t="s">
        <v>332</v>
      </c>
    </row>
    <row r="45" spans="1:3">
      <c r="A45" s="4" t="s">
        <v>357</v>
      </c>
      <c r="B45" s="5" t="n">
        <v>227</v>
      </c>
      <c r="C45" s="5" t="n">
        <v>51</v>
      </c>
    </row>
    <row r="46" spans="1:3">
      <c r="A46" s="4" t="s">
        <v>348</v>
      </c>
    </row>
    <row r="47" spans="1:3">
      <c r="A47" s="3" t="s">
        <v>332</v>
      </c>
    </row>
    <row r="48" spans="1:3">
      <c r="A48" s="4" t="s">
        <v>351</v>
      </c>
      <c r="B48" s="5" t="n">
        <v>40</v>
      </c>
      <c r="C48" s="5" t="n">
        <v>31</v>
      </c>
    </row>
    <row r="49" spans="1:3">
      <c r="A49" s="4" t="s">
        <v>352</v>
      </c>
      <c r="B49" s="5" t="n">
        <v>40</v>
      </c>
      <c r="C49" s="5" t="n">
        <v>31</v>
      </c>
    </row>
    <row r="50" spans="1:3">
      <c r="A50" s="4" t="s">
        <v>357</v>
      </c>
      <c r="B50" s="5" t="n">
        <v>4512</v>
      </c>
      <c r="C50" s="5" t="n">
        <v>4012</v>
      </c>
    </row>
    <row r="51" spans="1:3">
      <c r="A51" s="4" t="s">
        <v>354</v>
      </c>
      <c r="B51" s="5" t="n">
        <v>4512</v>
      </c>
      <c r="C51" s="5" t="n">
        <v>4012</v>
      </c>
    </row>
    <row r="52" spans="1:3">
      <c r="A52" s="4" t="s">
        <v>355</v>
      </c>
      <c r="B52" s="7" t="n">
        <v>4512</v>
      </c>
      <c r="C52" s="7" t="n">
        <v>4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4</v>
      </c>
      <c r="C1" s="2" t="s">
        <v>25</v>
      </c>
    </row>
    <row r="2" spans="1:3">
      <c r="A2" s="3" t="s">
        <v>362</v>
      </c>
    </row>
    <row r="3" spans="1:3">
      <c r="A3" s="4" t="s">
        <v>363</v>
      </c>
      <c r="B3" s="7" t="n">
        <v>396</v>
      </c>
      <c r="C3" s="4" t="s">
        <v>364</v>
      </c>
    </row>
    <row r="4" spans="1:3">
      <c r="A4" s="4" t="s">
        <v>365</v>
      </c>
      <c r="B4" s="5" t="n">
        <v>490</v>
      </c>
      <c r="C4" s="5" t="n">
        <v>2917</v>
      </c>
    </row>
    <row r="5" spans="1:3">
      <c r="A5" s="4" t="s">
        <v>366</v>
      </c>
      <c r="B5" s="5" t="n">
        <v>886</v>
      </c>
      <c r="C5" s="5" t="n">
        <v>2917</v>
      </c>
    </row>
    <row r="6" spans="1:3">
      <c r="A6" s="4" t="s">
        <v>367</v>
      </c>
      <c r="B6" s="5" t="n">
        <v>98</v>
      </c>
      <c r="C6" s="5" t="n">
        <v>1018</v>
      </c>
    </row>
    <row r="7" spans="1:3">
      <c r="A7" s="4" t="s">
        <v>345</v>
      </c>
    </row>
    <row r="8" spans="1:3">
      <c r="A8" s="3" t="s">
        <v>362</v>
      </c>
    </row>
    <row r="9" spans="1:3">
      <c r="A9" s="4" t="s">
        <v>365</v>
      </c>
      <c r="B9" s="5" t="n">
        <v>490</v>
      </c>
      <c r="C9" s="5" t="n">
        <v>937</v>
      </c>
    </row>
    <row r="10" spans="1:3">
      <c r="A10" s="4" t="s">
        <v>367</v>
      </c>
      <c r="B10" s="5" t="n">
        <v>98</v>
      </c>
      <c r="C10" s="5" t="n">
        <v>399</v>
      </c>
    </row>
    <row r="11" spans="1:3">
      <c r="A11" s="4" t="s">
        <v>346</v>
      </c>
    </row>
    <row r="12" spans="1:3">
      <c r="A12" s="3" t="s">
        <v>362</v>
      </c>
    </row>
    <row r="13" spans="1:3">
      <c r="A13" s="4" t="s">
        <v>363</v>
      </c>
      <c r="B13" s="7" t="n">
        <v>396</v>
      </c>
    </row>
    <row r="14" spans="1:3">
      <c r="A14" s="4" t="s">
        <v>365</v>
      </c>
      <c r="C14" s="5" t="n">
        <v>1980</v>
      </c>
    </row>
    <row r="15" spans="1:3">
      <c r="A15" s="4" t="s">
        <v>367</v>
      </c>
      <c r="C15" s="7" t="n">
        <v>6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4</v>
      </c>
      <c r="C1" s="2" t="s">
        <v>25</v>
      </c>
    </row>
    <row r="2" spans="1:3">
      <c r="A2" s="3" t="s">
        <v>369</v>
      </c>
    </row>
    <row r="3" spans="1:3">
      <c r="A3" s="4" t="s">
        <v>370</v>
      </c>
      <c r="B3" s="7" t="n">
        <v>3150</v>
      </c>
      <c r="C3" s="7" t="n">
        <v>6003</v>
      </c>
    </row>
    <row r="4" spans="1:3">
      <c r="A4" s="4" t="s">
        <v>371</v>
      </c>
      <c r="B4" s="5" t="n">
        <v>199</v>
      </c>
      <c r="C4" s="5" t="n">
        <v>154</v>
      </c>
    </row>
    <row r="5" spans="1:3">
      <c r="A5" s="4" t="s">
        <v>372</v>
      </c>
      <c r="B5" s="5" t="n">
        <v>1067</v>
      </c>
      <c r="C5" s="5" t="n">
        <v>1208</v>
      </c>
    </row>
    <row r="6" spans="1:3">
      <c r="A6" s="4" t="s">
        <v>345</v>
      </c>
    </row>
    <row r="7" spans="1:3">
      <c r="A7" s="3" t="s">
        <v>369</v>
      </c>
    </row>
    <row r="8" spans="1:3">
      <c r="A8" s="4" t="s">
        <v>370</v>
      </c>
      <c r="B8" s="5" t="n">
        <v>618</v>
      </c>
      <c r="C8" s="5" t="n">
        <v>1295</v>
      </c>
    </row>
    <row r="9" spans="1:3">
      <c r="A9" s="4" t="s">
        <v>371</v>
      </c>
      <c r="B9" s="4" t="s">
        <v>364</v>
      </c>
    </row>
    <row r="10" spans="1:3">
      <c r="A10" s="4" t="s">
        <v>372</v>
      </c>
      <c r="B10" s="5" t="n">
        <v>27</v>
      </c>
      <c r="C10" s="5" t="n">
        <v>29</v>
      </c>
    </row>
    <row r="11" spans="1:3">
      <c r="A11" s="4" t="s">
        <v>373</v>
      </c>
    </row>
    <row r="12" spans="1:3">
      <c r="A12" s="3" t="s">
        <v>369</v>
      </c>
    </row>
    <row r="13" spans="1:3">
      <c r="A13" s="4" t="s">
        <v>370</v>
      </c>
      <c r="B13" s="5" t="n">
        <v>1573</v>
      </c>
      <c r="C13" s="5" t="n">
        <v>3462</v>
      </c>
    </row>
    <row r="14" spans="1:3">
      <c r="A14" s="4" t="s">
        <v>371</v>
      </c>
      <c r="B14" s="4" t="s">
        <v>364</v>
      </c>
    </row>
    <row r="15" spans="1:3">
      <c r="A15" s="4" t="s">
        <v>372</v>
      </c>
      <c r="B15" s="5" t="n">
        <v>604</v>
      </c>
      <c r="C15" s="5" t="n">
        <v>722</v>
      </c>
    </row>
    <row r="16" spans="1:3">
      <c r="A16" s="4" t="s">
        <v>374</v>
      </c>
    </row>
    <row r="17" spans="1:3">
      <c r="A17" s="3" t="s">
        <v>369</v>
      </c>
    </row>
    <row r="18" spans="1:3">
      <c r="A18" s="4" t="s">
        <v>371</v>
      </c>
      <c r="B18" s="4" t="s">
        <v>364</v>
      </c>
      <c r="C18" s="5" t="n">
        <v>73</v>
      </c>
    </row>
    <row r="19" spans="1:3">
      <c r="A19" s="4" t="s">
        <v>375</v>
      </c>
    </row>
    <row r="20" spans="1:3">
      <c r="A20" s="3" t="s">
        <v>369</v>
      </c>
    </row>
    <row r="21" spans="1:3">
      <c r="A21" s="4" t="s">
        <v>370</v>
      </c>
      <c r="B21" s="5" t="n">
        <v>233</v>
      </c>
      <c r="C21" s="5" t="n">
        <v>277</v>
      </c>
    </row>
    <row r="22" spans="1:3">
      <c r="A22" s="4" t="s">
        <v>371</v>
      </c>
      <c r="B22" s="4" t="s">
        <v>364</v>
      </c>
    </row>
    <row r="23" spans="1:3">
      <c r="A23" s="4" t="s">
        <v>348</v>
      </c>
    </row>
    <row r="24" spans="1:3">
      <c r="A24" s="3" t="s">
        <v>369</v>
      </c>
    </row>
    <row r="25" spans="1:3">
      <c r="A25" s="4" t="s">
        <v>370</v>
      </c>
      <c r="C25" s="5" t="n">
        <v>3</v>
      </c>
    </row>
    <row r="26" spans="1:3">
      <c r="A26" s="4" t="s">
        <v>371</v>
      </c>
      <c r="B26" s="4" t="s">
        <v>364</v>
      </c>
    </row>
    <row r="27" spans="1:3">
      <c r="A27" s="4" t="s">
        <v>347</v>
      </c>
    </row>
    <row r="28" spans="1:3">
      <c r="A28" s="3" t="s">
        <v>369</v>
      </c>
    </row>
    <row r="29" spans="1:3">
      <c r="A29" s="4" t="s">
        <v>370</v>
      </c>
      <c r="B29" s="5" t="n">
        <v>726</v>
      </c>
      <c r="C29" s="5" t="n">
        <v>966</v>
      </c>
    </row>
    <row r="30" spans="1:3">
      <c r="A30" s="4" t="s">
        <v>371</v>
      </c>
      <c r="B30" s="5" t="n">
        <v>199</v>
      </c>
      <c r="C30" s="5" t="n">
        <v>81</v>
      </c>
    </row>
    <row r="31" spans="1:3">
      <c r="A31" s="4" t="s">
        <v>372</v>
      </c>
      <c r="B31" s="5" t="n">
        <v>436</v>
      </c>
      <c r="C31" s="7" t="n">
        <v>457</v>
      </c>
    </row>
    <row r="32" spans="1:3">
      <c r="A32" s="4" t="s">
        <v>376</v>
      </c>
    </row>
    <row r="33" spans="1:3">
      <c r="A33" s="3" t="s">
        <v>369</v>
      </c>
    </row>
    <row r="34" spans="1:3">
      <c r="A34" s="4" t="s">
        <v>371</v>
      </c>
      <c r="B34"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4</v>
      </c>
      <c r="C2" s="2" t="s">
        <v>68</v>
      </c>
      <c r="D2" s="2" t="s">
        <v>24</v>
      </c>
      <c r="E2" s="2" t="s">
        <v>68</v>
      </c>
    </row>
    <row r="3" spans="1:5">
      <c r="A3" s="3" t="s">
        <v>69</v>
      </c>
    </row>
    <row r="4" spans="1:5">
      <c r="A4" s="4" t="s">
        <v>70</v>
      </c>
      <c r="B4" s="7" t="n">
        <v>5384</v>
      </c>
      <c r="C4" s="7" t="n">
        <v>4498</v>
      </c>
      <c r="D4" s="7" t="n">
        <v>14516</v>
      </c>
      <c r="E4" s="7" t="n">
        <v>12980</v>
      </c>
    </row>
    <row r="5" spans="1:5">
      <c r="A5" s="3" t="s">
        <v>71</v>
      </c>
    </row>
    <row r="6" spans="1:5">
      <c r="A6" s="4" t="s">
        <v>72</v>
      </c>
      <c r="B6" s="5" t="n">
        <v>581</v>
      </c>
      <c r="C6" s="5" t="n">
        <v>552</v>
      </c>
      <c r="D6" s="5" t="n">
        <v>1833</v>
      </c>
      <c r="E6" s="5" t="n">
        <v>1623</v>
      </c>
    </row>
    <row r="7" spans="1:5">
      <c r="A7" s="4" t="s">
        <v>73</v>
      </c>
      <c r="B7" s="5" t="n">
        <v>420</v>
      </c>
      <c r="C7" s="5" t="n">
        <v>390</v>
      </c>
      <c r="D7" s="5" t="n">
        <v>1266</v>
      </c>
      <c r="E7" s="5" t="n">
        <v>1224</v>
      </c>
    </row>
    <row r="8" spans="1:5">
      <c r="A8" s="4" t="s">
        <v>74</v>
      </c>
      <c r="B8" s="5" t="n">
        <v>99</v>
      </c>
      <c r="C8" s="5" t="n">
        <v>101</v>
      </c>
      <c r="D8" s="5" t="n">
        <v>257</v>
      </c>
      <c r="E8" s="5" t="n">
        <v>262</v>
      </c>
    </row>
    <row r="9" spans="1:5">
      <c r="A9" s="4" t="s">
        <v>75</v>
      </c>
      <c r="B9" s="5" t="n">
        <v>6484</v>
      </c>
      <c r="C9" s="5" t="n">
        <v>5541</v>
      </c>
      <c r="D9" s="5" t="n">
        <v>17872</v>
      </c>
      <c r="E9" s="5" t="n">
        <v>16089</v>
      </c>
    </row>
    <row r="10" spans="1:5">
      <c r="A10" s="3" t="s">
        <v>76</v>
      </c>
    </row>
    <row r="11" spans="1:5">
      <c r="A11" s="4" t="s">
        <v>77</v>
      </c>
      <c r="B11" s="5" t="n">
        <v>559</v>
      </c>
      <c r="C11" s="5" t="n">
        <v>437</v>
      </c>
      <c r="D11" s="5" t="n">
        <v>1466</v>
      </c>
      <c r="E11" s="5" t="n">
        <v>1249</v>
      </c>
    </row>
    <row r="12" spans="1:5">
      <c r="A12" s="4" t="s">
        <v>78</v>
      </c>
      <c r="B12" s="5" t="n">
        <v>217</v>
      </c>
      <c r="C12" s="5" t="n">
        <v>143</v>
      </c>
      <c r="D12" s="5" t="n">
        <v>569</v>
      </c>
      <c r="E12" s="5" t="n">
        <v>403</v>
      </c>
    </row>
    <row r="13" spans="1:5">
      <c r="A13" s="4" t="s">
        <v>79</v>
      </c>
      <c r="B13" s="5" t="n">
        <v>776</v>
      </c>
      <c r="C13" s="5" t="n">
        <v>580</v>
      </c>
      <c r="D13" s="5" t="n">
        <v>2035</v>
      </c>
      <c r="E13" s="5" t="n">
        <v>1652</v>
      </c>
    </row>
    <row r="14" spans="1:5">
      <c r="A14" s="4" t="s">
        <v>80</v>
      </c>
      <c r="B14" s="5" t="n">
        <v>5708</v>
      </c>
      <c r="C14" s="5" t="n">
        <v>4961</v>
      </c>
      <c r="D14" s="5" t="n">
        <v>15837</v>
      </c>
      <c r="E14" s="5" t="n">
        <v>14437</v>
      </c>
    </row>
    <row r="15" spans="1:5">
      <c r="A15" s="4" t="s">
        <v>81</v>
      </c>
      <c r="D15" s="5" t="n">
        <v>-350</v>
      </c>
      <c r="E15" s="5" t="n">
        <v>-700</v>
      </c>
    </row>
    <row r="16" spans="1:5">
      <c r="A16" s="4" t="s">
        <v>82</v>
      </c>
      <c r="B16" s="5" t="n">
        <v>5708</v>
      </c>
      <c r="C16" s="5" t="n">
        <v>4961</v>
      </c>
      <c r="D16" s="5" t="n">
        <v>16187</v>
      </c>
      <c r="E16" s="5" t="n">
        <v>15137</v>
      </c>
    </row>
    <row r="17" spans="1:5">
      <c r="A17" s="3" t="s">
        <v>83</v>
      </c>
    </row>
    <row r="18" spans="1:5">
      <c r="A18" s="4" t="s">
        <v>84</v>
      </c>
      <c r="B18" s="5" t="n">
        <v>235</v>
      </c>
      <c r="C18" s="5" t="n">
        <v>202</v>
      </c>
      <c r="D18" s="5" t="n">
        <v>466</v>
      </c>
      <c r="E18" s="5" t="n">
        <v>409</v>
      </c>
    </row>
    <row r="19" spans="1:5">
      <c r="A19" s="4" t="s">
        <v>85</v>
      </c>
      <c r="B19" s="5" t="n">
        <v>30</v>
      </c>
      <c r="C19" s="5" t="n">
        <v>23</v>
      </c>
      <c r="D19" s="5" t="n">
        <v>111</v>
      </c>
      <c r="E19" s="5" t="n">
        <v>159</v>
      </c>
    </row>
    <row r="20" spans="1:5">
      <c r="A20" s="4" t="s">
        <v>86</v>
      </c>
      <c r="B20" s="5" t="n">
        <v>1095</v>
      </c>
      <c r="C20" s="5" t="n">
        <v>1064</v>
      </c>
      <c r="D20" s="5" t="n">
        <v>3168</v>
      </c>
      <c r="E20" s="5" t="n">
        <v>2903</v>
      </c>
    </row>
    <row r="21" spans="1:5">
      <c r="A21" s="4" t="s">
        <v>87</v>
      </c>
      <c r="B21" s="5" t="n">
        <v>1360</v>
      </c>
      <c r="C21" s="5" t="n">
        <v>1289</v>
      </c>
      <c r="D21" s="5" t="n">
        <v>3745</v>
      </c>
      <c r="E21" s="5" t="n">
        <v>3471</v>
      </c>
    </row>
    <row r="22" spans="1:5">
      <c r="A22" s="4" t="s">
        <v>88</v>
      </c>
      <c r="B22" s="5" t="n">
        <v>6427</v>
      </c>
      <c r="C22" s="5" t="n">
        <v>4454</v>
      </c>
      <c r="D22" s="5" t="n">
        <v>15949</v>
      </c>
      <c r="E22" s="5" t="n">
        <v>13371</v>
      </c>
    </row>
    <row r="23" spans="1:5">
      <c r="A23" s="4" t="s">
        <v>89</v>
      </c>
      <c r="B23" s="5" t="n">
        <v>641</v>
      </c>
      <c r="C23" s="5" t="n">
        <v>1796</v>
      </c>
      <c r="D23" s="5" t="n">
        <v>3983</v>
      </c>
      <c r="E23" s="5" t="n">
        <v>5237</v>
      </c>
    </row>
    <row r="24" spans="1:5">
      <c r="A24" s="4" t="s">
        <v>90</v>
      </c>
      <c r="B24" s="5" t="n">
        <v>239</v>
      </c>
      <c r="C24" s="5" t="n">
        <v>418</v>
      </c>
      <c r="D24" s="5" t="n">
        <v>1002</v>
      </c>
      <c r="E24" s="5" t="n">
        <v>1216</v>
      </c>
    </row>
    <row r="25" spans="1:5">
      <c r="A25" s="4" t="s">
        <v>91</v>
      </c>
      <c r="B25" s="7" t="n">
        <v>402</v>
      </c>
      <c r="C25" s="7" t="n">
        <v>1378</v>
      </c>
      <c r="D25" s="7" t="n">
        <v>2981</v>
      </c>
      <c r="E25" s="7" t="n">
        <v>4021</v>
      </c>
    </row>
    <row r="26" spans="1:5">
      <c r="A26" s="3" t="s">
        <v>92</v>
      </c>
    </row>
    <row r="27" spans="1:5">
      <c r="A27" s="4" t="s">
        <v>93</v>
      </c>
      <c r="B27" s="8" t="n">
        <v>0.12</v>
      </c>
      <c r="C27" s="8" t="n">
        <v>0.42</v>
      </c>
      <c r="D27" s="8" t="n">
        <v>0.91</v>
      </c>
      <c r="E27" s="8" t="n">
        <v>1.22</v>
      </c>
    </row>
    <row r="28" spans="1:5">
      <c r="A28" s="4" t="s">
        <v>94</v>
      </c>
      <c r="B28" s="5" t="n">
        <v>3267527</v>
      </c>
      <c r="C28" s="5" t="n">
        <v>3287875</v>
      </c>
      <c r="D28" s="5" t="n">
        <v>3267191</v>
      </c>
      <c r="E28" s="5" t="n">
        <v>3295307</v>
      </c>
    </row>
    <row r="29" spans="1:5">
      <c r="A29" s="4" t="s">
        <v>95</v>
      </c>
      <c r="B29" s="5" t="n">
        <v>3273313</v>
      </c>
      <c r="C29" s="5" t="n">
        <v>3287875</v>
      </c>
      <c r="D29" s="5" t="n">
        <v>3272976</v>
      </c>
      <c r="E29" s="5" t="n">
        <v>3295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4</v>
      </c>
      <c r="C1" s="2" t="s">
        <v>25</v>
      </c>
    </row>
    <row r="2" spans="1:3">
      <c r="A2" s="3" t="s">
        <v>369</v>
      </c>
    </row>
    <row r="3" spans="1:3">
      <c r="A3" s="4" t="s">
        <v>378</v>
      </c>
      <c r="B3" s="7" t="n">
        <v>4220</v>
      </c>
      <c r="C3" s="7" t="n">
        <v>4239</v>
      </c>
    </row>
    <row r="4" spans="1:3">
      <c r="A4" s="4" t="s">
        <v>379</v>
      </c>
      <c r="B4" s="5" t="n">
        <v>488869</v>
      </c>
      <c r="C4" s="5" t="n">
        <v>371847</v>
      </c>
    </row>
    <row r="5" spans="1:3">
      <c r="A5" s="4" t="s">
        <v>355</v>
      </c>
      <c r="B5" s="5" t="n">
        <v>493089</v>
      </c>
      <c r="C5" s="5" t="n">
        <v>376086</v>
      </c>
    </row>
    <row r="6" spans="1:3">
      <c r="A6" s="4" t="s">
        <v>380</v>
      </c>
    </row>
    <row r="7" spans="1:3">
      <c r="A7" s="3" t="s">
        <v>369</v>
      </c>
    </row>
    <row r="8" spans="1:3">
      <c r="A8" s="4" t="s">
        <v>378</v>
      </c>
      <c r="B8" s="5" t="n">
        <v>3278</v>
      </c>
      <c r="C8" s="5" t="n">
        <v>2436</v>
      </c>
    </row>
    <row r="9" spans="1:3">
      <c r="A9" s="4" t="s">
        <v>381</v>
      </c>
    </row>
    <row r="10" spans="1:3">
      <c r="A10" s="3" t="s">
        <v>369</v>
      </c>
    </row>
    <row r="11" spans="1:3">
      <c r="A11" s="4" t="s">
        <v>378</v>
      </c>
      <c r="B11" s="5" t="n">
        <v>55</v>
      </c>
      <c r="C11" s="5" t="n">
        <v>704</v>
      </c>
    </row>
    <row r="12" spans="1:3">
      <c r="A12" s="4" t="s">
        <v>382</v>
      </c>
    </row>
    <row r="13" spans="1:3">
      <c r="A13" s="3" t="s">
        <v>369</v>
      </c>
    </row>
    <row r="14" spans="1:3">
      <c r="A14" s="4" t="s">
        <v>378</v>
      </c>
      <c r="B14" s="5" t="n">
        <v>887</v>
      </c>
      <c r="C14" s="5" t="n">
        <v>1099</v>
      </c>
    </row>
    <row r="15" spans="1:3">
      <c r="A15" s="4" t="s">
        <v>345</v>
      </c>
    </row>
    <row r="16" spans="1:3">
      <c r="A16" s="3" t="s">
        <v>369</v>
      </c>
    </row>
    <row r="17" spans="1:3">
      <c r="A17" s="4" t="s">
        <v>378</v>
      </c>
      <c r="B17" s="5" t="n">
        <v>187</v>
      </c>
      <c r="C17" s="5" t="n">
        <v>476</v>
      </c>
    </row>
    <row r="18" spans="1:3">
      <c r="A18" s="4" t="s">
        <v>379</v>
      </c>
      <c r="B18" s="5" t="n">
        <v>51550</v>
      </c>
      <c r="C18" s="5" t="n">
        <v>49988</v>
      </c>
    </row>
    <row r="19" spans="1:3">
      <c r="A19" s="4" t="s">
        <v>355</v>
      </c>
      <c r="B19" s="5" t="n">
        <v>51737</v>
      </c>
      <c r="C19" s="5" t="n">
        <v>50464</v>
      </c>
    </row>
    <row r="20" spans="1:3">
      <c r="A20" s="4" t="s">
        <v>383</v>
      </c>
    </row>
    <row r="21" spans="1:3">
      <c r="A21" s="3" t="s">
        <v>369</v>
      </c>
    </row>
    <row r="22" spans="1:3">
      <c r="A22" s="4" t="s">
        <v>378</v>
      </c>
      <c r="B22" s="5" t="n">
        <v>113</v>
      </c>
      <c r="C22" s="5" t="n">
        <v>326</v>
      </c>
    </row>
    <row r="23" spans="1:3">
      <c r="A23" s="4" t="s">
        <v>384</v>
      </c>
    </row>
    <row r="24" spans="1:3">
      <c r="A24" s="3" t="s">
        <v>369</v>
      </c>
    </row>
    <row r="25" spans="1:3">
      <c r="A25" s="4" t="s">
        <v>378</v>
      </c>
      <c r="B25" s="4" t="s">
        <v>364</v>
      </c>
      <c r="C25" s="5" t="n">
        <v>71</v>
      </c>
    </row>
    <row r="26" spans="1:3">
      <c r="A26" s="4" t="s">
        <v>385</v>
      </c>
    </row>
    <row r="27" spans="1:3">
      <c r="A27" s="3" t="s">
        <v>369</v>
      </c>
    </row>
    <row r="28" spans="1:3">
      <c r="A28" s="4" t="s">
        <v>378</v>
      </c>
      <c r="B28" s="5" t="n">
        <v>74</v>
      </c>
      <c r="C28" s="5" t="n">
        <v>79</v>
      </c>
    </row>
    <row r="29" spans="1:3">
      <c r="A29" s="4" t="s">
        <v>373</v>
      </c>
    </row>
    <row r="30" spans="1:3">
      <c r="A30" s="3" t="s">
        <v>369</v>
      </c>
    </row>
    <row r="31" spans="1:3">
      <c r="A31" s="4" t="s">
        <v>378</v>
      </c>
      <c r="B31" s="5" t="n">
        <v>664</v>
      </c>
      <c r="C31" s="5" t="n">
        <v>803</v>
      </c>
    </row>
    <row r="32" spans="1:3">
      <c r="A32" s="4" t="s">
        <v>379</v>
      </c>
      <c r="B32" s="5" t="n">
        <v>271771</v>
      </c>
      <c r="C32" s="5" t="n">
        <v>192830</v>
      </c>
    </row>
    <row r="33" spans="1:3">
      <c r="A33" s="4" t="s">
        <v>355</v>
      </c>
      <c r="B33" s="5" t="n">
        <v>272435</v>
      </c>
      <c r="C33" s="5" t="n">
        <v>193633</v>
      </c>
    </row>
    <row r="34" spans="1:3">
      <c r="A34" s="4" t="s">
        <v>386</v>
      </c>
    </row>
    <row r="35" spans="1:3">
      <c r="A35" s="3" t="s">
        <v>369</v>
      </c>
    </row>
    <row r="36" spans="1:3">
      <c r="A36" s="4" t="s">
        <v>378</v>
      </c>
      <c r="B36" s="5" t="n">
        <v>125</v>
      </c>
      <c r="C36" s="5" t="n">
        <v>103</v>
      </c>
    </row>
    <row r="37" spans="1:3">
      <c r="A37" s="4" t="s">
        <v>387</v>
      </c>
    </row>
    <row r="38" spans="1:3">
      <c r="A38" s="3" t="s">
        <v>369</v>
      </c>
    </row>
    <row r="39" spans="1:3">
      <c r="A39" s="4" t="s">
        <v>378</v>
      </c>
      <c r="B39" s="5" t="n">
        <v>23</v>
      </c>
      <c r="C39" s="5" t="n">
        <v>147</v>
      </c>
    </row>
    <row r="40" spans="1:3">
      <c r="A40" s="4" t="s">
        <v>388</v>
      </c>
    </row>
    <row r="41" spans="1:3">
      <c r="A41" s="3" t="s">
        <v>369</v>
      </c>
    </row>
    <row r="42" spans="1:3">
      <c r="A42" s="4" t="s">
        <v>378</v>
      </c>
      <c r="B42" s="5" t="n">
        <v>516</v>
      </c>
      <c r="C42" s="5" t="n">
        <v>553</v>
      </c>
    </row>
    <row r="43" spans="1:3">
      <c r="A43" s="4" t="s">
        <v>374</v>
      </c>
    </row>
    <row r="44" spans="1:3">
      <c r="A44" s="3" t="s">
        <v>369</v>
      </c>
    </row>
    <row r="45" spans="1:3">
      <c r="A45" s="4" t="s">
        <v>378</v>
      </c>
      <c r="B45" s="5" t="n">
        <v>60</v>
      </c>
      <c r="C45" s="5" t="n">
        <v>227</v>
      </c>
    </row>
    <row r="46" spans="1:3">
      <c r="A46" s="4" t="s">
        <v>379</v>
      </c>
      <c r="B46" s="5" t="n">
        <v>12977</v>
      </c>
      <c r="C46" s="5" t="n">
        <v>13026</v>
      </c>
    </row>
    <row r="47" spans="1:3">
      <c r="A47" s="4" t="s">
        <v>355</v>
      </c>
      <c r="B47" s="5" t="n">
        <v>13037</v>
      </c>
      <c r="C47" s="5" t="n">
        <v>13253</v>
      </c>
    </row>
    <row r="48" spans="1:3">
      <c r="A48" s="4" t="s">
        <v>389</v>
      </c>
    </row>
    <row r="49" spans="1:3">
      <c r="A49" s="3" t="s">
        <v>369</v>
      </c>
    </row>
    <row r="50" spans="1:3">
      <c r="A50" s="4" t="s">
        <v>378</v>
      </c>
      <c r="B50" s="5" t="n">
        <v>60</v>
      </c>
      <c r="C50" s="5" t="n">
        <v>227</v>
      </c>
    </row>
    <row r="51" spans="1:3">
      <c r="A51" s="4" t="s">
        <v>390</v>
      </c>
    </row>
    <row r="52" spans="1:3">
      <c r="A52" s="3" t="s">
        <v>369</v>
      </c>
    </row>
    <row r="53" spans="1:3">
      <c r="A53" s="4" t="s">
        <v>378</v>
      </c>
      <c r="B53" s="4" t="s">
        <v>364</v>
      </c>
      <c r="C53" s="4" t="s">
        <v>364</v>
      </c>
    </row>
    <row r="54" spans="1:3">
      <c r="A54" s="4" t="s">
        <v>375</v>
      </c>
    </row>
    <row r="55" spans="1:3">
      <c r="A55" s="3" t="s">
        <v>369</v>
      </c>
    </row>
    <row r="56" spans="1:3">
      <c r="A56" s="4" t="s">
        <v>378</v>
      </c>
      <c r="B56" s="5" t="n">
        <v>10</v>
      </c>
      <c r="C56" s="5" t="n">
        <v>5</v>
      </c>
    </row>
    <row r="57" spans="1:3">
      <c r="A57" s="4" t="s">
        <v>379</v>
      </c>
      <c r="B57" s="5" t="n">
        <v>29951</v>
      </c>
      <c r="C57" s="5" t="n">
        <v>25850</v>
      </c>
    </row>
    <row r="58" spans="1:3">
      <c r="A58" s="4" t="s">
        <v>355</v>
      </c>
      <c r="B58" s="5" t="n">
        <v>29961</v>
      </c>
      <c r="C58" s="5" t="n">
        <v>25855</v>
      </c>
    </row>
    <row r="59" spans="1:3">
      <c r="A59" s="4" t="s">
        <v>391</v>
      </c>
    </row>
    <row r="60" spans="1:3">
      <c r="A60" s="3" t="s">
        <v>369</v>
      </c>
    </row>
    <row r="61" spans="1:3">
      <c r="A61" s="4" t="s">
        <v>378</v>
      </c>
      <c r="B61" s="5" t="n">
        <v>10</v>
      </c>
    </row>
    <row r="62" spans="1:3">
      <c r="A62" s="4" t="s">
        <v>392</v>
      </c>
    </row>
    <row r="63" spans="1:3">
      <c r="A63" s="3" t="s">
        <v>369</v>
      </c>
    </row>
    <row r="64" spans="1:3">
      <c r="A64" s="4" t="s">
        <v>378</v>
      </c>
      <c r="B64" s="4" t="s">
        <v>364</v>
      </c>
      <c r="C64" s="4" t="s">
        <v>364</v>
      </c>
    </row>
    <row r="65" spans="1:3">
      <c r="A65" s="4" t="s">
        <v>393</v>
      </c>
    </row>
    <row r="66" spans="1:3">
      <c r="A66" s="3" t="s">
        <v>369</v>
      </c>
    </row>
    <row r="67" spans="1:3">
      <c r="A67" s="4" t="s">
        <v>378</v>
      </c>
      <c r="C67" s="5" t="n">
        <v>5</v>
      </c>
    </row>
    <row r="68" spans="1:3">
      <c r="A68" s="4" t="s">
        <v>348</v>
      </c>
    </row>
    <row r="69" spans="1:3">
      <c r="A69" s="3" t="s">
        <v>369</v>
      </c>
    </row>
    <row r="70" spans="1:3">
      <c r="A70" s="4" t="s">
        <v>378</v>
      </c>
      <c r="B70" s="5" t="n">
        <v>3</v>
      </c>
      <c r="C70" s="5" t="n">
        <v>12</v>
      </c>
    </row>
    <row r="71" spans="1:3">
      <c r="A71" s="4" t="s">
        <v>379</v>
      </c>
      <c r="B71" s="5" t="n">
        <v>4509</v>
      </c>
      <c r="C71" s="5" t="n">
        <v>4000</v>
      </c>
    </row>
    <row r="72" spans="1:3">
      <c r="A72" s="4" t="s">
        <v>355</v>
      </c>
      <c r="B72" s="5" t="n">
        <v>4512</v>
      </c>
      <c r="C72" s="5" t="n">
        <v>4012</v>
      </c>
    </row>
    <row r="73" spans="1:3">
      <c r="A73" s="4" t="s">
        <v>394</v>
      </c>
    </row>
    <row r="74" spans="1:3">
      <c r="A74" s="3" t="s">
        <v>369</v>
      </c>
    </row>
    <row r="75" spans="1:3">
      <c r="A75" s="4" t="s">
        <v>378</v>
      </c>
      <c r="B75" s="4" t="s">
        <v>364</v>
      </c>
      <c r="C75" s="5" t="n">
        <v>10</v>
      </c>
    </row>
    <row r="76" spans="1:3">
      <c r="A76" s="4" t="s">
        <v>395</v>
      </c>
    </row>
    <row r="77" spans="1:3">
      <c r="A77" s="3" t="s">
        <v>369</v>
      </c>
    </row>
    <row r="78" spans="1:3">
      <c r="A78" s="4" t="s">
        <v>378</v>
      </c>
      <c r="B78" s="5" t="n">
        <v>3</v>
      </c>
      <c r="C78" s="5" t="n">
        <v>2</v>
      </c>
    </row>
    <row r="79" spans="1:3">
      <c r="A79" s="4" t="s">
        <v>347</v>
      </c>
    </row>
    <row r="80" spans="1:3">
      <c r="A80" s="3" t="s">
        <v>369</v>
      </c>
    </row>
    <row r="81" spans="1:3">
      <c r="A81" s="4" t="s">
        <v>355</v>
      </c>
      <c r="B81" s="5" t="n">
        <v>121407</v>
      </c>
      <c r="C81" s="5" t="n">
        <v>88869</v>
      </c>
    </row>
    <row r="82" spans="1:3">
      <c r="A82" s="4" t="s">
        <v>396</v>
      </c>
    </row>
    <row r="83" spans="1:3">
      <c r="A83" s="3" t="s">
        <v>369</v>
      </c>
    </row>
    <row r="84" spans="1:3">
      <c r="A84" s="4" t="s">
        <v>378</v>
      </c>
      <c r="B84" s="5" t="n">
        <v>3296</v>
      </c>
      <c r="C84" s="5" t="n">
        <v>2716</v>
      </c>
    </row>
    <row r="85" spans="1:3">
      <c r="A85" s="4" t="s">
        <v>379</v>
      </c>
      <c r="B85" s="5" t="n">
        <v>118111</v>
      </c>
      <c r="C85" s="5" t="n">
        <v>86153</v>
      </c>
    </row>
    <row r="86" spans="1:3">
      <c r="A86" s="4" t="s">
        <v>355</v>
      </c>
      <c r="B86" s="5" t="n">
        <v>121407</v>
      </c>
      <c r="C86" s="5" t="n">
        <v>88869</v>
      </c>
    </row>
    <row r="87" spans="1:3">
      <c r="A87" s="4" t="s">
        <v>397</v>
      </c>
    </row>
    <row r="88" spans="1:3">
      <c r="A88" s="3" t="s">
        <v>369</v>
      </c>
    </row>
    <row r="89" spans="1:3">
      <c r="A89" s="4" t="s">
        <v>378</v>
      </c>
      <c r="B89" s="5" t="n">
        <v>2970</v>
      </c>
      <c r="C89" s="5" t="n">
        <v>1770</v>
      </c>
    </row>
    <row r="90" spans="1:3">
      <c r="A90" s="4" t="s">
        <v>398</v>
      </c>
    </row>
    <row r="91" spans="1:3">
      <c r="A91" s="3" t="s">
        <v>369</v>
      </c>
    </row>
    <row r="92" spans="1:3">
      <c r="A92" s="4" t="s">
        <v>378</v>
      </c>
      <c r="B92" s="5" t="n">
        <v>29</v>
      </c>
      <c r="C92" s="5" t="n">
        <v>484</v>
      </c>
    </row>
    <row r="93" spans="1:3">
      <c r="A93" s="4" t="s">
        <v>399</v>
      </c>
    </row>
    <row r="94" spans="1:3">
      <c r="A94" s="3" t="s">
        <v>369</v>
      </c>
    </row>
    <row r="95" spans="1:3">
      <c r="A95" s="4" t="s">
        <v>378</v>
      </c>
      <c r="B95" s="7" t="n">
        <v>297</v>
      </c>
      <c r="C95" s="7" t="n">
        <v>4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4</v>
      </c>
      <c r="C1" s="2" t="s">
        <v>25</v>
      </c>
    </row>
    <row r="2" spans="1:3">
      <c r="A2" s="3" t="s">
        <v>401</v>
      </c>
    </row>
    <row r="3" spans="1:3">
      <c r="A3" s="4" t="s">
        <v>402</v>
      </c>
      <c r="B3" s="7" t="n">
        <v>493089</v>
      </c>
      <c r="C3" s="7" t="n">
        <v>376086</v>
      </c>
    </row>
    <row r="4" spans="1:3">
      <c r="A4" s="4" t="s">
        <v>403</v>
      </c>
    </row>
    <row r="5" spans="1:3">
      <c r="A5" s="3" t="s">
        <v>401</v>
      </c>
    </row>
    <row r="6" spans="1:3">
      <c r="A6" s="4" t="s">
        <v>402</v>
      </c>
      <c r="B6" s="5" t="n">
        <v>279858</v>
      </c>
      <c r="C6" s="5" t="n">
        <v>203842</v>
      </c>
    </row>
    <row r="7" spans="1:3">
      <c r="A7" s="4" t="s">
        <v>404</v>
      </c>
    </row>
    <row r="8" spans="1:3">
      <c r="A8" s="3" t="s">
        <v>401</v>
      </c>
    </row>
    <row r="9" spans="1:3">
      <c r="A9" s="4" t="s">
        <v>402</v>
      </c>
      <c r="B9" s="5" t="n">
        <v>2390</v>
      </c>
      <c r="C9" s="5" t="n">
        <v>4239</v>
      </c>
    </row>
    <row r="10" spans="1:3">
      <c r="A10" s="4" t="s">
        <v>405</v>
      </c>
    </row>
    <row r="11" spans="1:3">
      <c r="A11" s="3" t="s">
        <v>401</v>
      </c>
    </row>
    <row r="12" spans="1:3">
      <c r="A12" s="4" t="s">
        <v>402</v>
      </c>
      <c r="B12" s="5" t="n">
        <v>4571</v>
      </c>
      <c r="C12" s="5" t="n">
        <v>7516</v>
      </c>
    </row>
    <row r="13" spans="1:3">
      <c r="A13" s="4" t="s">
        <v>406</v>
      </c>
    </row>
    <row r="14" spans="1:3">
      <c r="A14" s="3" t="s">
        <v>401</v>
      </c>
    </row>
    <row r="15" spans="1:3">
      <c r="A15" s="4" t="s">
        <v>402</v>
      </c>
      <c r="B15" s="4" t="s">
        <v>364</v>
      </c>
      <c r="C15" s="4" t="s">
        <v>364</v>
      </c>
    </row>
    <row r="16" spans="1:3">
      <c r="A16" s="4" t="s">
        <v>407</v>
      </c>
    </row>
    <row r="17" spans="1:3">
      <c r="A17" s="3" t="s">
        <v>401</v>
      </c>
    </row>
    <row r="18" spans="1:3">
      <c r="A18" s="4" t="s">
        <v>402</v>
      </c>
      <c r="B18" s="5" t="n">
        <v>206270</v>
      </c>
      <c r="C18" s="5" t="n">
        <v>160489</v>
      </c>
    </row>
    <row r="19" spans="1:3">
      <c r="A19" s="4" t="s">
        <v>345</v>
      </c>
    </row>
    <row r="20" spans="1:3">
      <c r="A20" s="3" t="s">
        <v>401</v>
      </c>
    </row>
    <row r="21" spans="1:3">
      <c r="A21" s="4" t="s">
        <v>402</v>
      </c>
      <c r="B21" s="5" t="n">
        <v>51737</v>
      </c>
      <c r="C21" s="5" t="n">
        <v>50464</v>
      </c>
    </row>
    <row r="22" spans="1:3">
      <c r="A22" s="4" t="s">
        <v>408</v>
      </c>
    </row>
    <row r="23" spans="1:3">
      <c r="A23" s="3" t="s">
        <v>401</v>
      </c>
    </row>
    <row r="24" spans="1:3">
      <c r="A24" s="4" t="s">
        <v>402</v>
      </c>
      <c r="B24" s="5" t="n">
        <v>43832</v>
      </c>
      <c r="C24" s="5" t="n">
        <v>41233</v>
      </c>
    </row>
    <row r="25" spans="1:3">
      <c r="A25" s="4" t="s">
        <v>409</v>
      </c>
    </row>
    <row r="26" spans="1:3">
      <c r="A26" s="3" t="s">
        <v>401</v>
      </c>
    </row>
    <row r="27" spans="1:3">
      <c r="A27" s="4" t="s">
        <v>402</v>
      </c>
      <c r="B27" s="5" t="n">
        <v>1998</v>
      </c>
      <c r="C27" s="5" t="n">
        <v>3666</v>
      </c>
    </row>
    <row r="28" spans="1:3">
      <c r="A28" s="4" t="s">
        <v>410</v>
      </c>
    </row>
    <row r="29" spans="1:3">
      <c r="A29" s="3" t="s">
        <v>401</v>
      </c>
    </row>
    <row r="30" spans="1:3">
      <c r="A30" s="4" t="s">
        <v>402</v>
      </c>
      <c r="B30" s="4" t="s">
        <v>364</v>
      </c>
      <c r="C30" s="4" t="s">
        <v>364</v>
      </c>
    </row>
    <row r="31" spans="1:3">
      <c r="A31" s="4" t="s">
        <v>411</v>
      </c>
    </row>
    <row r="32" spans="1:3">
      <c r="A32" s="3" t="s">
        <v>401</v>
      </c>
    </row>
    <row r="33" spans="1:3">
      <c r="A33" s="4" t="s">
        <v>402</v>
      </c>
      <c r="B33" s="5" t="n">
        <v>18944</v>
      </c>
      <c r="C33" s="5" t="n">
        <v>18819</v>
      </c>
    </row>
    <row r="34" spans="1:3">
      <c r="A34" s="4" t="s">
        <v>346</v>
      </c>
    </row>
    <row r="35" spans="1:3">
      <c r="A35" s="3" t="s">
        <v>401</v>
      </c>
    </row>
    <row r="36" spans="1:3">
      <c r="A36" s="4" t="s">
        <v>402</v>
      </c>
      <c r="B36" s="5" t="n">
        <v>302396</v>
      </c>
      <c r="C36" s="5" t="n">
        <v>219486</v>
      </c>
    </row>
    <row r="37" spans="1:3">
      <c r="A37" s="4" t="s">
        <v>412</v>
      </c>
    </row>
    <row r="38" spans="1:3">
      <c r="A38" s="3" t="s">
        <v>401</v>
      </c>
    </row>
    <row r="39" spans="1:3">
      <c r="A39" s="4" t="s">
        <v>402</v>
      </c>
      <c r="B39" s="5" t="n">
        <v>224970</v>
      </c>
      <c r="C39" s="5" t="n">
        <v>162399</v>
      </c>
    </row>
    <row r="40" spans="1:3">
      <c r="A40" s="4" t="s">
        <v>413</v>
      </c>
    </row>
    <row r="41" spans="1:3">
      <c r="A41" s="3" t="s">
        <v>401</v>
      </c>
    </row>
    <row r="42" spans="1:3">
      <c r="A42" s="4" t="s">
        <v>402</v>
      </c>
      <c r="B42" s="5" t="n">
        <v>2390</v>
      </c>
      <c r="C42" s="5" t="n">
        <v>4239</v>
      </c>
    </row>
    <row r="43" spans="1:3">
      <c r="A43" s="4" t="s">
        <v>414</v>
      </c>
    </row>
    <row r="44" spans="1:3">
      <c r="A44" s="3" t="s">
        <v>401</v>
      </c>
    </row>
    <row r="45" spans="1:3">
      <c r="A45" s="4" t="s">
        <v>402</v>
      </c>
      <c r="B45" s="5" t="n">
        <v>2449</v>
      </c>
      <c r="C45" s="5" t="n">
        <v>3850</v>
      </c>
    </row>
    <row r="46" spans="1:3">
      <c r="A46" s="4" t="s">
        <v>415</v>
      </c>
    </row>
    <row r="47" spans="1:3">
      <c r="A47" s="3" t="s">
        <v>401</v>
      </c>
    </row>
    <row r="48" spans="1:3">
      <c r="A48" s="4" t="s">
        <v>402</v>
      </c>
      <c r="B48" s="4" t="s">
        <v>364</v>
      </c>
      <c r="C48" s="4" t="s">
        <v>364</v>
      </c>
    </row>
    <row r="49" spans="1:3">
      <c r="A49" s="4" t="s">
        <v>416</v>
      </c>
    </row>
    <row r="50" spans="1:3">
      <c r="A50" s="3" t="s">
        <v>401</v>
      </c>
    </row>
    <row r="51" spans="1:3">
      <c r="A51" s="4" t="s">
        <v>402</v>
      </c>
      <c r="B51" s="5" t="n">
        <v>72587</v>
      </c>
      <c r="C51" s="5" t="n">
        <v>48999</v>
      </c>
    </row>
    <row r="52" spans="1:3">
      <c r="A52" s="4" t="s">
        <v>347</v>
      </c>
    </row>
    <row r="53" spans="1:3">
      <c r="A53" s="3" t="s">
        <v>401</v>
      </c>
    </row>
    <row r="54" spans="1:3">
      <c r="A54" s="4" t="s">
        <v>402</v>
      </c>
      <c r="B54" s="5" t="n">
        <v>121407</v>
      </c>
      <c r="C54" s="5" t="n">
        <v>88869</v>
      </c>
    </row>
    <row r="55" spans="1:3">
      <c r="A55" s="4" t="s">
        <v>417</v>
      </c>
    </row>
    <row r="56" spans="1:3">
      <c r="A56" s="3" t="s">
        <v>401</v>
      </c>
    </row>
    <row r="57" spans="1:3">
      <c r="A57" s="4" t="s">
        <v>402</v>
      </c>
      <c r="B57" s="5" t="n">
        <v>11056</v>
      </c>
      <c r="C57" s="5" t="n">
        <v>210</v>
      </c>
    </row>
    <row r="58" spans="1:3">
      <c r="A58" s="4" t="s">
        <v>418</v>
      </c>
    </row>
    <row r="59" spans="1:3">
      <c r="A59" s="3" t="s">
        <v>401</v>
      </c>
    </row>
    <row r="60" spans="1:3">
      <c r="A60" s="4" t="s">
        <v>402</v>
      </c>
      <c r="B60" s="5" t="n">
        <v>124</v>
      </c>
    </row>
    <row r="61" spans="1:3">
      <c r="A61" s="4" t="s">
        <v>419</v>
      </c>
    </row>
    <row r="62" spans="1:3">
      <c r="A62" s="3" t="s">
        <v>401</v>
      </c>
    </row>
    <row r="63" spans="1:3">
      <c r="A63" s="4" t="s">
        <v>402</v>
      </c>
      <c r="B63" s="4" t="s">
        <v>364</v>
      </c>
      <c r="C63" s="4" t="s">
        <v>364</v>
      </c>
    </row>
    <row r="64" spans="1:3">
      <c r="A64" s="4" t="s">
        <v>420</v>
      </c>
    </row>
    <row r="65" spans="1:3">
      <c r="A65" s="3" t="s">
        <v>401</v>
      </c>
    </row>
    <row r="66" spans="1:3">
      <c r="A66" s="4" t="s">
        <v>402</v>
      </c>
      <c r="B66" s="5" t="n">
        <v>110227</v>
      </c>
      <c r="C66" s="5" t="n">
        <v>88659</v>
      </c>
    </row>
    <row r="67" spans="1:3">
      <c r="A67" s="4" t="s">
        <v>348</v>
      </c>
    </row>
    <row r="68" spans="1:3">
      <c r="A68" s="3" t="s">
        <v>401</v>
      </c>
    </row>
    <row r="69" spans="1:3">
      <c r="A69" s="4" t="s">
        <v>402</v>
      </c>
      <c r="B69" s="5" t="n">
        <v>4512</v>
      </c>
      <c r="C69" s="5" t="n">
        <v>4012</v>
      </c>
    </row>
    <row r="70" spans="1:3">
      <c r="A70" s="4" t="s">
        <v>421</v>
      </c>
    </row>
    <row r="71" spans="1:3">
      <c r="A71" s="3" t="s">
        <v>401</v>
      </c>
    </row>
    <row r="72" spans="1:3">
      <c r="A72" s="4" t="s">
        <v>402</v>
      </c>
      <c r="B72" s="4" t="s">
        <v>364</v>
      </c>
      <c r="C72" s="4" t="s">
        <v>364</v>
      </c>
    </row>
    <row r="73" spans="1:3">
      <c r="A73" s="4" t="s">
        <v>422</v>
      </c>
    </row>
    <row r="74" spans="1:3">
      <c r="A74" s="3" t="s">
        <v>401</v>
      </c>
    </row>
    <row r="75" spans="1:3">
      <c r="A75" s="4" t="s">
        <v>402</v>
      </c>
      <c r="B75" s="7" t="n">
        <v>4512</v>
      </c>
      <c r="C75" s="7" t="n">
        <v>4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4</v>
      </c>
      <c r="C1" s="2" t="s">
        <v>25</v>
      </c>
    </row>
    <row r="2" spans="1:3">
      <c r="A2" s="4" t="s">
        <v>345</v>
      </c>
    </row>
    <row r="3" spans="1:3">
      <c r="A3" s="3" t="s">
        <v>401</v>
      </c>
    </row>
    <row r="4" spans="1:3">
      <c r="A4" s="4" t="s">
        <v>424</v>
      </c>
      <c r="B4" s="7" t="n">
        <v>18944</v>
      </c>
      <c r="C4" s="7" t="n">
        <v>18819</v>
      </c>
    </row>
    <row r="5" spans="1:3">
      <c r="A5" s="4" t="s">
        <v>425</v>
      </c>
    </row>
    <row r="6" spans="1:3">
      <c r="A6" s="3" t="s">
        <v>401</v>
      </c>
    </row>
    <row r="7" spans="1:3">
      <c r="A7" s="4" t="s">
        <v>424</v>
      </c>
      <c r="B7" s="5" t="n">
        <v>18870</v>
      </c>
      <c r="C7" s="5" t="n">
        <v>18740</v>
      </c>
    </row>
    <row r="8" spans="1:3">
      <c r="A8" s="4" t="s">
        <v>426</v>
      </c>
    </row>
    <row r="9" spans="1:3">
      <c r="A9" s="3" t="s">
        <v>401</v>
      </c>
    </row>
    <row r="10" spans="1:3">
      <c r="A10" s="4" t="s">
        <v>424</v>
      </c>
      <c r="B10" s="5" t="n">
        <v>74</v>
      </c>
      <c r="C10" s="5" t="n">
        <v>79</v>
      </c>
    </row>
    <row r="11" spans="1:3">
      <c r="A11" s="4" t="s">
        <v>346</v>
      </c>
    </row>
    <row r="12" spans="1:3">
      <c r="A12" s="3" t="s">
        <v>401</v>
      </c>
    </row>
    <row r="13" spans="1:3">
      <c r="A13" s="4" t="s">
        <v>424</v>
      </c>
      <c r="B13" s="5" t="n">
        <v>72587</v>
      </c>
      <c r="C13" s="5" t="n">
        <v>48999</v>
      </c>
    </row>
    <row r="14" spans="1:3">
      <c r="A14" s="4" t="s">
        <v>427</v>
      </c>
    </row>
    <row r="15" spans="1:3">
      <c r="A15" s="3" t="s">
        <v>401</v>
      </c>
    </row>
    <row r="16" spans="1:3">
      <c r="A16" s="4" t="s">
        <v>424</v>
      </c>
      <c r="B16" s="5" t="n">
        <v>72127</v>
      </c>
      <c r="C16" s="5" t="n">
        <v>48441</v>
      </c>
    </row>
    <row r="17" spans="1:3">
      <c r="A17" s="4" t="s">
        <v>428</v>
      </c>
    </row>
    <row r="18" spans="1:3">
      <c r="A18" s="3" t="s">
        <v>401</v>
      </c>
    </row>
    <row r="19" spans="1:3">
      <c r="A19" s="4" t="s">
        <v>424</v>
      </c>
      <c r="B19" s="5" t="n">
        <v>460</v>
      </c>
      <c r="C19" s="5" t="n">
        <v>558</v>
      </c>
    </row>
    <row r="20" spans="1:3">
      <c r="A20" s="4" t="s">
        <v>347</v>
      </c>
    </row>
    <row r="21" spans="1:3">
      <c r="A21" s="3" t="s">
        <v>401</v>
      </c>
    </row>
    <row r="22" spans="1:3">
      <c r="A22" s="4" t="s">
        <v>424</v>
      </c>
      <c r="B22" s="5" t="n">
        <v>110227</v>
      </c>
      <c r="C22" s="5" t="n">
        <v>88659</v>
      </c>
    </row>
    <row r="23" spans="1:3">
      <c r="A23" s="4" t="s">
        <v>429</v>
      </c>
    </row>
    <row r="24" spans="1:3">
      <c r="A24" s="3" t="s">
        <v>401</v>
      </c>
    </row>
    <row r="25" spans="1:3">
      <c r="A25" s="4" t="s">
        <v>424</v>
      </c>
      <c r="B25" s="5" t="n">
        <v>109930</v>
      </c>
      <c r="C25" s="5" t="n">
        <v>88197</v>
      </c>
    </row>
    <row r="26" spans="1:3">
      <c r="A26" s="4" t="s">
        <v>430</v>
      </c>
    </row>
    <row r="27" spans="1:3">
      <c r="A27" s="3" t="s">
        <v>401</v>
      </c>
    </row>
    <row r="28" spans="1:3">
      <c r="A28" s="4" t="s">
        <v>424</v>
      </c>
      <c r="B28" s="5" t="n">
        <v>297</v>
      </c>
      <c r="C28" s="5" t="n">
        <v>462</v>
      </c>
    </row>
    <row r="29" spans="1:3">
      <c r="A29" s="4" t="s">
        <v>348</v>
      </c>
    </row>
    <row r="30" spans="1:3">
      <c r="A30" s="3" t="s">
        <v>401</v>
      </c>
    </row>
    <row r="31" spans="1:3">
      <c r="A31" s="4" t="s">
        <v>424</v>
      </c>
      <c r="B31" s="5" t="n">
        <v>4512</v>
      </c>
      <c r="C31" s="5" t="n">
        <v>4012</v>
      </c>
    </row>
    <row r="32" spans="1:3">
      <c r="A32" s="4" t="s">
        <v>431</v>
      </c>
    </row>
    <row r="33" spans="1:3">
      <c r="A33" s="3" t="s">
        <v>401</v>
      </c>
    </row>
    <row r="34" spans="1:3">
      <c r="A34" s="4" t="s">
        <v>424</v>
      </c>
      <c r="B34" s="7" t="n">
        <v>4512</v>
      </c>
      <c r="C34" s="7" t="n">
        <v>40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433</v>
      </c>
      <c r="C1" s="2" t="s">
        <v>1</v>
      </c>
    </row>
    <row r="2" spans="1:3">
      <c r="B2" s="2" t="s">
        <v>24</v>
      </c>
      <c r="C2" s="2" t="s">
        <v>24</v>
      </c>
    </row>
    <row r="3" spans="1:3">
      <c r="A3" s="4" t="s">
        <v>434</v>
      </c>
    </row>
    <row r="4" spans="1:3">
      <c r="A4" s="3" t="s">
        <v>435</v>
      </c>
    </row>
    <row r="5" spans="1:3">
      <c r="A5" s="4" t="s">
        <v>436</v>
      </c>
      <c r="C5" s="7" t="n">
        <v>34416</v>
      </c>
    </row>
    <row r="6" spans="1:3">
      <c r="A6" s="4" t="s">
        <v>437</v>
      </c>
      <c r="C6" s="5" t="n">
        <v>-6285</v>
      </c>
    </row>
    <row r="7" spans="1:3">
      <c r="A7" s="4" t="s">
        <v>438</v>
      </c>
      <c r="B7" s="7" t="n">
        <v>28131</v>
      </c>
      <c r="C7" s="5" t="n">
        <v>28131</v>
      </c>
    </row>
    <row r="8" spans="1:3">
      <c r="A8" s="3" t="s">
        <v>439</v>
      </c>
    </row>
    <row r="9" spans="1:3">
      <c r="A9" s="4" t="s">
        <v>440</v>
      </c>
      <c r="C9" s="5" t="n">
        <v>-1476</v>
      </c>
    </row>
    <row r="10" spans="1:3">
      <c r="A10" s="4" t="s">
        <v>441</v>
      </c>
      <c r="C10" s="5" t="n">
        <v>494</v>
      </c>
    </row>
    <row r="11" spans="1:3">
      <c r="A11" s="4" t="s">
        <v>442</v>
      </c>
      <c r="B11" s="5" t="n">
        <v>-982</v>
      </c>
      <c r="C11" s="5" t="n">
        <v>-982</v>
      </c>
    </row>
    <row r="12" spans="1:3">
      <c r="A12" s="3" t="s">
        <v>443</v>
      </c>
    </row>
    <row r="13" spans="1:3">
      <c r="A13" s="4" t="s">
        <v>444</v>
      </c>
      <c r="C13" s="5" t="n">
        <v>32940</v>
      </c>
    </row>
    <row r="14" spans="1:3">
      <c r="A14" s="4" t="s">
        <v>445</v>
      </c>
      <c r="C14" s="5" t="n">
        <v>-5791</v>
      </c>
    </row>
    <row r="15" spans="1:3">
      <c r="A15" s="4" t="s">
        <v>446</v>
      </c>
      <c r="B15" s="5" t="n">
        <v>27149</v>
      </c>
      <c r="C15" s="5" t="n">
        <v>27149</v>
      </c>
    </row>
    <row r="16" spans="1:3">
      <c r="A16" s="4" t="s">
        <v>447</v>
      </c>
    </row>
    <row r="17" spans="1:3">
      <c r="A17" s="3" t="s">
        <v>435</v>
      </c>
    </row>
    <row r="18" spans="1:3">
      <c r="A18" s="4" t="s">
        <v>436</v>
      </c>
      <c r="C18" s="5" t="n">
        <v>1520</v>
      </c>
    </row>
    <row r="19" spans="1:3">
      <c r="A19" s="4" t="s">
        <v>437</v>
      </c>
      <c r="C19" s="5" t="n">
        <v>-288</v>
      </c>
    </row>
    <row r="20" spans="1:3">
      <c r="A20" s="4" t="s">
        <v>448</v>
      </c>
      <c r="C20" s="5" t="n">
        <v>-433</v>
      </c>
    </row>
    <row r="21" spans="1:3">
      <c r="A21" s="4" t="s">
        <v>449</v>
      </c>
      <c r="C21" s="5" t="n">
        <v>-208</v>
      </c>
    </row>
    <row r="22" spans="1:3">
      <c r="A22" s="4" t="s">
        <v>438</v>
      </c>
      <c r="B22" s="5" t="n">
        <v>591</v>
      </c>
      <c r="C22" s="5" t="n">
        <v>591</v>
      </c>
    </row>
    <row r="23" spans="1:3">
      <c r="A23" s="3" t="s">
        <v>439</v>
      </c>
    </row>
    <row r="24" spans="1:3">
      <c r="A24" s="4" t="s">
        <v>450</v>
      </c>
      <c r="C24" s="5" t="n">
        <v>-896</v>
      </c>
    </row>
    <row r="25" spans="1:3">
      <c r="A25" s="4" t="s">
        <v>441</v>
      </c>
      <c r="C25" s="5" t="n">
        <v>176</v>
      </c>
    </row>
    <row r="26" spans="1:3">
      <c r="A26" s="4" t="s">
        <v>451</v>
      </c>
      <c r="C26" s="5" t="n">
        <v>297</v>
      </c>
    </row>
    <row r="27" spans="1:3">
      <c r="A27" s="4" t="s">
        <v>452</v>
      </c>
      <c r="C27" s="5" t="n">
        <v>107</v>
      </c>
    </row>
    <row r="28" spans="1:3">
      <c r="A28" s="4" t="s">
        <v>453</v>
      </c>
      <c r="B28" s="5" t="n">
        <v>-316</v>
      </c>
      <c r="C28" s="5" t="n">
        <v>-316</v>
      </c>
    </row>
    <row r="29" spans="1:3">
      <c r="A29" s="3" t="s">
        <v>443</v>
      </c>
    </row>
    <row r="30" spans="1:3">
      <c r="A30" s="4" t="s">
        <v>444</v>
      </c>
      <c r="C30" s="5" t="n">
        <v>624</v>
      </c>
    </row>
    <row r="31" spans="1:3">
      <c r="A31" s="4" t="s">
        <v>445</v>
      </c>
      <c r="C31" s="5" t="n">
        <v>-112</v>
      </c>
    </row>
    <row r="32" spans="1:3">
      <c r="A32" s="4" t="s">
        <v>454</v>
      </c>
      <c r="C32" s="5" t="n">
        <v>-136</v>
      </c>
    </row>
    <row r="33" spans="1:3">
      <c r="A33" s="4" t="s">
        <v>455</v>
      </c>
      <c r="C33" s="5" t="n">
        <v>-101</v>
      </c>
    </row>
    <row r="34" spans="1:3">
      <c r="A34" s="4" t="s">
        <v>446</v>
      </c>
      <c r="B34" s="5" t="n">
        <v>275</v>
      </c>
      <c r="C34" s="5" t="n">
        <v>275</v>
      </c>
    </row>
    <row r="35" spans="1:3">
      <c r="A35" s="4" t="s">
        <v>456</v>
      </c>
    </row>
    <row r="36" spans="1:3">
      <c r="A36" s="3" t="s">
        <v>435</v>
      </c>
    </row>
    <row r="37" spans="1:3">
      <c r="A37" s="4" t="s">
        <v>436</v>
      </c>
      <c r="B37" s="5" t="n">
        <v>96914</v>
      </c>
    </row>
    <row r="38" spans="1:3">
      <c r="A38" s="4" t="s">
        <v>437</v>
      </c>
      <c r="B38" s="5" t="n">
        <v>-34</v>
      </c>
    </row>
    <row r="39" spans="1:3">
      <c r="A39" s="4" t="s">
        <v>448</v>
      </c>
      <c r="B39" s="4" t="s">
        <v>364</v>
      </c>
    </row>
    <row r="40" spans="1:3">
      <c r="A40" s="4" t="s">
        <v>449</v>
      </c>
      <c r="B40" s="4" t="s">
        <v>364</v>
      </c>
    </row>
    <row r="41" spans="1:3">
      <c r="A41" s="4" t="s">
        <v>438</v>
      </c>
      <c r="B41" s="5" t="n">
        <v>96880</v>
      </c>
      <c r="C41" s="5" t="n">
        <v>96880</v>
      </c>
    </row>
    <row r="42" spans="1:3">
      <c r="A42" s="3" t="s">
        <v>439</v>
      </c>
    </row>
    <row r="43" spans="1:3">
      <c r="A43" s="4" t="s">
        <v>440</v>
      </c>
      <c r="B43" s="5" t="n">
        <v>-2273</v>
      </c>
    </row>
    <row r="44" spans="1:3">
      <c r="A44" s="4" t="s">
        <v>441</v>
      </c>
      <c r="B44" s="5" t="n">
        <v>1</v>
      </c>
    </row>
    <row r="45" spans="1:3">
      <c r="A45" s="4" t="s">
        <v>451</v>
      </c>
      <c r="B45" s="4" t="s">
        <v>364</v>
      </c>
    </row>
    <row r="46" spans="1:3">
      <c r="A46" s="4" t="s">
        <v>452</v>
      </c>
      <c r="B46" s="4" t="s">
        <v>364</v>
      </c>
    </row>
    <row r="47" spans="1:3">
      <c r="A47" s="4" t="s">
        <v>442</v>
      </c>
      <c r="B47" s="5" t="n">
        <v>-2272</v>
      </c>
      <c r="C47" s="5" t="n">
        <v>-2272</v>
      </c>
    </row>
    <row r="48" spans="1:3">
      <c r="A48" s="3" t="s">
        <v>443</v>
      </c>
    </row>
    <row r="49" spans="1:3">
      <c r="A49" s="4" t="s">
        <v>444</v>
      </c>
      <c r="B49" s="5" t="n">
        <v>94641</v>
      </c>
    </row>
    <row r="50" spans="1:3">
      <c r="A50" s="4" t="s">
        <v>445</v>
      </c>
      <c r="B50" s="5" t="n">
        <v>-33</v>
      </c>
    </row>
    <row r="51" spans="1:3">
      <c r="A51" s="4" t="s">
        <v>454</v>
      </c>
      <c r="B51" s="4" t="s">
        <v>364</v>
      </c>
    </row>
    <row r="52" spans="1:3">
      <c r="A52" s="4" t="s">
        <v>455</v>
      </c>
      <c r="B52" s="4" t="s">
        <v>364</v>
      </c>
    </row>
    <row r="53" spans="1:3">
      <c r="A53" s="4" t="s">
        <v>446</v>
      </c>
      <c r="B53" s="5" t="n">
        <v>94608</v>
      </c>
      <c r="C53" s="5" t="n">
        <v>94608</v>
      </c>
    </row>
    <row r="54" spans="1:3">
      <c r="A54" s="4" t="s">
        <v>457</v>
      </c>
    </row>
    <row r="55" spans="1:3">
      <c r="A55" s="3" t="s">
        <v>435</v>
      </c>
    </row>
    <row r="56" spans="1:3">
      <c r="A56" s="4" t="s">
        <v>436</v>
      </c>
      <c r="B56" s="5" t="n">
        <v>1641</v>
      </c>
    </row>
    <row r="57" spans="1:3">
      <c r="A57" s="4" t="s">
        <v>437</v>
      </c>
      <c r="B57" s="4" t="s">
        <v>364</v>
      </c>
    </row>
    <row r="58" spans="1:3">
      <c r="A58" s="4" t="s">
        <v>448</v>
      </c>
      <c r="B58" s="4" t="s">
        <v>364</v>
      </c>
    </row>
    <row r="59" spans="1:3">
      <c r="A59" s="4" t="s">
        <v>449</v>
      </c>
      <c r="B59" s="4" t="s">
        <v>364</v>
      </c>
    </row>
    <row r="60" spans="1:3">
      <c r="A60" s="4" t="s">
        <v>438</v>
      </c>
      <c r="B60" s="5" t="n">
        <v>1641</v>
      </c>
      <c r="C60" s="5" t="n">
        <v>1641</v>
      </c>
    </row>
    <row r="61" spans="1:3">
      <c r="A61" s="3" t="s">
        <v>439</v>
      </c>
    </row>
    <row r="62" spans="1:3">
      <c r="A62" s="4" t="s">
        <v>450</v>
      </c>
      <c r="B62" s="5" t="n">
        <v>-771</v>
      </c>
    </row>
    <row r="63" spans="1:3">
      <c r="A63" s="4" t="s">
        <v>441</v>
      </c>
      <c r="B63" s="4" t="s">
        <v>364</v>
      </c>
    </row>
    <row r="64" spans="1:3">
      <c r="A64" s="4" t="s">
        <v>451</v>
      </c>
      <c r="B64" s="4" t="s">
        <v>364</v>
      </c>
    </row>
    <row r="65" spans="1:3">
      <c r="A65" s="4" t="s">
        <v>452</v>
      </c>
      <c r="B65" s="4" t="s">
        <v>364</v>
      </c>
    </row>
    <row r="66" spans="1:3">
      <c r="A66" s="4" t="s">
        <v>453</v>
      </c>
      <c r="B66" s="5" t="n">
        <v>-771</v>
      </c>
      <c r="C66" s="5" t="n">
        <v>-771</v>
      </c>
    </row>
    <row r="67" spans="1:3">
      <c r="A67" s="3" t="s">
        <v>443</v>
      </c>
    </row>
    <row r="68" spans="1:3">
      <c r="A68" s="4" t="s">
        <v>444</v>
      </c>
      <c r="B68" s="5" t="n">
        <v>870</v>
      </c>
    </row>
    <row r="69" spans="1:3">
      <c r="A69" s="4" t="s">
        <v>445</v>
      </c>
      <c r="B69" s="4" t="s">
        <v>364</v>
      </c>
    </row>
    <row r="70" spans="1:3">
      <c r="A70" s="4" t="s">
        <v>454</v>
      </c>
      <c r="B70" s="4" t="s">
        <v>364</v>
      </c>
    </row>
    <row r="71" spans="1:3">
      <c r="A71" s="4" t="s">
        <v>455</v>
      </c>
      <c r="B71" s="4" t="s">
        <v>364</v>
      </c>
    </row>
    <row r="72" spans="1:3">
      <c r="A72" s="4" t="s">
        <v>446</v>
      </c>
      <c r="B72" s="7" t="n">
        <v>870</v>
      </c>
      <c r="C72" s="7" t="n">
        <v>8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8</v>
      </c>
      <c r="B1" s="2" t="s">
        <v>1</v>
      </c>
    </row>
    <row r="2" spans="1:3">
      <c r="B2" s="2" t="s">
        <v>24</v>
      </c>
      <c r="C2" s="2" t="s">
        <v>25</v>
      </c>
    </row>
    <row r="3" spans="1:3">
      <c r="A3" s="4" t="s">
        <v>459</v>
      </c>
      <c r="B3" s="7" t="n">
        <v>25000000</v>
      </c>
    </row>
    <row r="4" spans="1:3">
      <c r="A4" s="4" t="s">
        <v>48</v>
      </c>
      <c r="B4" s="5" t="n">
        <v>40260000</v>
      </c>
      <c r="C4" s="7" t="n">
        <v>18774000</v>
      </c>
    </row>
    <row r="5" spans="1:3">
      <c r="A5" s="4" t="s">
        <v>460</v>
      </c>
      <c r="B5" s="5" t="n">
        <v>98300000</v>
      </c>
      <c r="C5" s="7" t="n">
        <v>86970000</v>
      </c>
    </row>
    <row r="6" spans="1:3">
      <c r="A6" s="4" t="s">
        <v>461</v>
      </c>
    </row>
    <row r="7" spans="1:3">
      <c r="A7" s="4" t="s">
        <v>48</v>
      </c>
      <c r="B7" s="5" t="n">
        <v>10000000</v>
      </c>
    </row>
    <row r="8" spans="1:3">
      <c r="A8" s="4" t="s">
        <v>462</v>
      </c>
      <c r="B8" s="7" t="n">
        <v>250000</v>
      </c>
    </row>
    <row r="9" spans="1:3">
      <c r="A9" s="4" t="s">
        <v>463</v>
      </c>
      <c r="B9" s="4" t="s">
        <v>464</v>
      </c>
    </row>
    <row r="10" spans="1:3">
      <c r="A10" s="4" t="s">
        <v>465</v>
      </c>
      <c r="B10"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67</v>
      </c>
      <c r="B1" s="2" t="s">
        <v>1</v>
      </c>
      <c r="C1" s="2" t="s">
        <v>277</v>
      </c>
    </row>
    <row r="2" spans="1:3">
      <c r="B2" s="2" t="s">
        <v>24</v>
      </c>
      <c r="C2" s="2" t="s">
        <v>25</v>
      </c>
    </row>
    <row r="3" spans="1:3">
      <c r="A3" s="3" t="s">
        <v>468</v>
      </c>
    </row>
    <row r="4" spans="1:3">
      <c r="A4" s="4" t="s">
        <v>459</v>
      </c>
      <c r="B4" s="7" t="n">
        <v>25000000</v>
      </c>
    </row>
    <row r="5" spans="1:3">
      <c r="A5" s="4" t="s">
        <v>469</v>
      </c>
      <c r="B5" s="5" t="n">
        <v>40260000</v>
      </c>
      <c r="C5" s="7" t="n">
        <v>18774000</v>
      </c>
    </row>
    <row r="6" spans="1:3">
      <c r="A6" s="4" t="s">
        <v>470</v>
      </c>
    </row>
    <row r="7" spans="1:3">
      <c r="A7" s="3" t="s">
        <v>468</v>
      </c>
    </row>
    <row r="8" spans="1:3">
      <c r="A8" s="4" t="s">
        <v>459</v>
      </c>
      <c r="C8" s="7" t="n">
        <v>18774000</v>
      </c>
    </row>
    <row r="9" spans="1:3">
      <c r="A9" s="4" t="s">
        <v>471</v>
      </c>
      <c r="C9" s="4" t="s">
        <v>472</v>
      </c>
    </row>
    <row r="10" spans="1:3">
      <c r="A10" s="4" t="s">
        <v>473</v>
      </c>
      <c r="C10" s="4" t="s">
        <v>474</v>
      </c>
    </row>
    <row r="11" spans="1:3">
      <c r="A11" s="4" t="s">
        <v>475</v>
      </c>
    </row>
    <row r="12" spans="1:3">
      <c r="A12" s="3" t="s">
        <v>468</v>
      </c>
    </row>
    <row r="13" spans="1:3">
      <c r="A13" s="4" t="s">
        <v>459</v>
      </c>
      <c r="B13" s="7" t="n">
        <v>5160000</v>
      </c>
    </row>
    <row r="14" spans="1:3">
      <c r="A14" s="4" t="s">
        <v>471</v>
      </c>
      <c r="B14" s="4" t="s">
        <v>476</v>
      </c>
    </row>
    <row r="15" spans="1:3">
      <c r="A15" s="4" t="s">
        <v>473</v>
      </c>
      <c r="B15" s="4" t="s">
        <v>464</v>
      </c>
    </row>
    <row r="16" spans="1:3">
      <c r="A16" s="4" t="s">
        <v>477</v>
      </c>
    </row>
    <row r="17" spans="1:3">
      <c r="A17" s="3" t="s">
        <v>468</v>
      </c>
    </row>
    <row r="18" spans="1:3">
      <c r="A18" s="4" t="s">
        <v>459</v>
      </c>
      <c r="B18" s="7" t="n">
        <v>100000</v>
      </c>
    </row>
    <row r="19" spans="1:3">
      <c r="A19" s="4" t="s">
        <v>471</v>
      </c>
      <c r="B19" s="4" t="s">
        <v>478</v>
      </c>
    </row>
    <row r="20" spans="1:3">
      <c r="A20" s="4" t="s">
        <v>473</v>
      </c>
      <c r="B20" s="4" t="s">
        <v>479</v>
      </c>
    </row>
    <row r="21" spans="1:3">
      <c r="A21" s="4" t="s">
        <v>480</v>
      </c>
    </row>
    <row r="22" spans="1:3">
      <c r="A22" s="3" t="s">
        <v>468</v>
      </c>
    </row>
    <row r="23" spans="1:3">
      <c r="A23" s="4" t="s">
        <v>459</v>
      </c>
      <c r="B23" s="7" t="n">
        <v>7000000</v>
      </c>
    </row>
    <row r="24" spans="1:3">
      <c r="A24" s="4" t="s">
        <v>471</v>
      </c>
      <c r="B24" s="4" t="s">
        <v>481</v>
      </c>
    </row>
    <row r="25" spans="1:3">
      <c r="A25" s="4" t="s">
        <v>473</v>
      </c>
      <c r="B25" s="4" t="s">
        <v>482</v>
      </c>
    </row>
    <row r="26" spans="1:3">
      <c r="A26" s="4" t="s">
        <v>483</v>
      </c>
    </row>
    <row r="27" spans="1:3">
      <c r="A27" s="3" t="s">
        <v>468</v>
      </c>
    </row>
    <row r="28" spans="1:3">
      <c r="A28" s="4" t="s">
        <v>459</v>
      </c>
      <c r="B28" s="7" t="n">
        <v>6000000</v>
      </c>
    </row>
    <row r="29" spans="1:3">
      <c r="A29" s="4" t="s">
        <v>471</v>
      </c>
      <c r="B29" s="4" t="s">
        <v>484</v>
      </c>
    </row>
    <row r="30" spans="1:3">
      <c r="A30" s="4" t="s">
        <v>473</v>
      </c>
      <c r="B30" s="4" t="s">
        <v>485</v>
      </c>
    </row>
    <row r="31" spans="1:3">
      <c r="A31" s="4" t="s">
        <v>486</v>
      </c>
    </row>
    <row r="32" spans="1:3">
      <c r="A32" s="3" t="s">
        <v>468</v>
      </c>
    </row>
    <row r="33" spans="1:3">
      <c r="A33" s="4" t="s">
        <v>459</v>
      </c>
      <c r="B33" s="7" t="n">
        <v>6000000</v>
      </c>
    </row>
    <row r="34" spans="1:3">
      <c r="A34" s="4" t="s">
        <v>471</v>
      </c>
      <c r="B34" s="4" t="s">
        <v>487</v>
      </c>
    </row>
    <row r="35" spans="1:3">
      <c r="A35" s="4" t="s">
        <v>473</v>
      </c>
      <c r="B35" s="4" t="s">
        <v>482</v>
      </c>
    </row>
    <row r="36" spans="1:3">
      <c r="A36" s="4" t="s">
        <v>488</v>
      </c>
    </row>
    <row r="37" spans="1:3">
      <c r="A37" s="3" t="s">
        <v>468</v>
      </c>
    </row>
    <row r="38" spans="1:3">
      <c r="A38" s="4" t="s">
        <v>459</v>
      </c>
      <c r="B38" s="7" t="n">
        <v>6000000</v>
      </c>
    </row>
    <row r="39" spans="1:3">
      <c r="A39" s="4" t="s">
        <v>471</v>
      </c>
      <c r="B39" s="4" t="s">
        <v>489</v>
      </c>
    </row>
    <row r="40" spans="1:3">
      <c r="A40" s="4" t="s">
        <v>473</v>
      </c>
      <c r="B40" s="4" t="s">
        <v>466</v>
      </c>
    </row>
    <row r="41" spans="1:3">
      <c r="A41" s="4" t="s">
        <v>461</v>
      </c>
    </row>
    <row r="42" spans="1:3">
      <c r="A42" s="3" t="s">
        <v>468</v>
      </c>
    </row>
    <row r="43" spans="1:3">
      <c r="A43" s="4" t="s">
        <v>469</v>
      </c>
      <c r="B43" s="7" t="n">
        <v>10000000</v>
      </c>
    </row>
    <row r="44" spans="1:3">
      <c r="A44" s="4" t="s">
        <v>471</v>
      </c>
      <c r="B44" s="4" t="s">
        <v>490</v>
      </c>
    </row>
    <row r="45" spans="1:3">
      <c r="A45" s="4" t="s">
        <v>473</v>
      </c>
      <c r="B45"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1</v>
      </c>
      <c r="B1" s="2" t="s">
        <v>1</v>
      </c>
      <c r="D1" s="2" t="s">
        <v>277</v>
      </c>
    </row>
    <row r="2" spans="1:4">
      <c r="B2" s="2" t="s">
        <v>24</v>
      </c>
      <c r="C2" s="2" t="s">
        <v>68</v>
      </c>
      <c r="D2" s="2" t="s">
        <v>25</v>
      </c>
    </row>
    <row r="3" spans="1:4">
      <c r="A3" s="4" t="s">
        <v>492</v>
      </c>
      <c r="B3" s="7" t="n">
        <v>300000</v>
      </c>
    </row>
    <row r="4" spans="1:4">
      <c r="A4" s="4" t="s">
        <v>493</v>
      </c>
      <c r="B4" s="5" t="n">
        <v>10000000</v>
      </c>
    </row>
    <row r="5" spans="1:4">
      <c r="A5" s="4" t="s">
        <v>260</v>
      </c>
      <c r="B5" s="7" t="n">
        <v>12832000</v>
      </c>
      <c r="D5" s="7" t="n">
        <v>12806000</v>
      </c>
    </row>
    <row r="6" spans="1:4">
      <c r="A6" s="4" t="s">
        <v>494</v>
      </c>
      <c r="B6" s="4" t="s">
        <v>495</v>
      </c>
      <c r="D6" s="4" t="s">
        <v>496</v>
      </c>
    </row>
    <row r="7" spans="1:4">
      <c r="A7" s="4" t="s">
        <v>497</v>
      </c>
      <c r="B7" s="7" t="n">
        <v>411000</v>
      </c>
      <c r="C7" s="7" t="n">
        <v>365000</v>
      </c>
    </row>
    <row r="8" spans="1:4">
      <c r="A8" s="4" t="s">
        <v>498</v>
      </c>
      <c r="B8" s="4" t="s">
        <v>499</v>
      </c>
    </row>
    <row r="9" spans="1:4">
      <c r="A9" s="4" t="s">
        <v>500</v>
      </c>
      <c r="B9" s="4" t="s">
        <v>310</v>
      </c>
    </row>
    <row r="10" spans="1:4">
      <c r="A10" s="4" t="s">
        <v>501</v>
      </c>
    </row>
    <row r="11" spans="1:4">
      <c r="A11" s="4" t="s">
        <v>465</v>
      </c>
      <c r="B11" s="4" t="s">
        <v>502</v>
      </c>
    </row>
    <row r="12" spans="1:4">
      <c r="A12" s="4" t="s">
        <v>503</v>
      </c>
    </row>
    <row r="13" spans="1:4">
      <c r="A13" s="4" t="s">
        <v>260</v>
      </c>
      <c r="B13" s="7" t="n">
        <v>10300000</v>
      </c>
    </row>
    <row r="14" spans="1:4">
      <c r="A14" s="4" t="s">
        <v>504</v>
      </c>
    </row>
    <row r="15" spans="1:4">
      <c r="A15" s="4" t="s">
        <v>505</v>
      </c>
      <c r="B15" s="4" t="s">
        <v>506</v>
      </c>
    </row>
    <row r="16" spans="1:4">
      <c r="A16" s="4" t="s">
        <v>337</v>
      </c>
    </row>
    <row r="17" spans="1:4">
      <c r="A17" s="4" t="s">
        <v>507</v>
      </c>
      <c r="B17" s="7" t="n">
        <v>2532000</v>
      </c>
      <c r="D17" s="7" t="n">
        <v>2506000</v>
      </c>
    </row>
    <row r="18" spans="1:4">
      <c r="A18" s="4" t="s">
        <v>508</v>
      </c>
    </row>
    <row r="19" spans="1:4">
      <c r="A19" s="4" t="s">
        <v>494</v>
      </c>
      <c r="B19" s="4" t="s">
        <v>509</v>
      </c>
      <c r="D19" s="4" t="s">
        <v>510</v>
      </c>
    </row>
    <row r="20" spans="1:4">
      <c r="A20" s="4" t="s">
        <v>505</v>
      </c>
      <c r="B20" s="4" t="s">
        <v>511</v>
      </c>
    </row>
    <row r="21" spans="1:4">
      <c r="A21" s="4" t="s">
        <v>465</v>
      </c>
      <c r="B21" s="4" t="s">
        <v>512</v>
      </c>
    </row>
    <row r="22" spans="1:4">
      <c r="A22" s="4" t="s">
        <v>513</v>
      </c>
      <c r="B22" s="7" t="n">
        <v>3093000</v>
      </c>
    </row>
    <row r="23" spans="1:4">
      <c r="A23" s="4" t="s">
        <v>514</v>
      </c>
    </row>
    <row r="24" spans="1:4">
      <c r="A24" s="4" t="s">
        <v>513</v>
      </c>
      <c r="B24" s="5" t="n">
        <v>3000000</v>
      </c>
    </row>
    <row r="25" spans="1:4">
      <c r="A25" s="4" t="s">
        <v>515</v>
      </c>
    </row>
    <row r="26" spans="1:4">
      <c r="A26" s="4" t="s">
        <v>513</v>
      </c>
      <c r="B26" s="7" t="n">
        <v>9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277</v>
      </c>
    </row>
    <row r="2" spans="1:3">
      <c r="B2" s="2" t="s">
        <v>24</v>
      </c>
      <c r="C2" s="2" t="s">
        <v>25</v>
      </c>
    </row>
    <row r="3" spans="1:3">
      <c r="A3" s="3" t="s">
        <v>517</v>
      </c>
    </row>
    <row r="4" spans="1:3">
      <c r="A4" s="4" t="s">
        <v>518</v>
      </c>
      <c r="B4" s="7" t="n">
        <v>0</v>
      </c>
    </row>
    <row r="5" spans="1:3">
      <c r="A5" s="4" t="s">
        <v>519</v>
      </c>
      <c r="B5" s="5" t="n">
        <v>0</v>
      </c>
      <c r="C5" s="7" t="n">
        <v>0</v>
      </c>
    </row>
    <row r="6" spans="1:3">
      <c r="A6" s="4" t="s">
        <v>520</v>
      </c>
    </row>
    <row r="7" spans="1:3">
      <c r="A7" s="3" t="s">
        <v>517</v>
      </c>
    </row>
    <row r="8" spans="1:3">
      <c r="A8" s="4" t="s">
        <v>521</v>
      </c>
      <c r="B8" s="5" t="n">
        <v>0</v>
      </c>
      <c r="C8" s="5" t="n">
        <v>0</v>
      </c>
    </row>
    <row r="9" spans="1:3">
      <c r="A9" s="4" t="s">
        <v>522</v>
      </c>
    </row>
    <row r="10" spans="1:3">
      <c r="A10" s="3" t="s">
        <v>517</v>
      </c>
    </row>
    <row r="11" spans="1:3">
      <c r="A11" s="4" t="s">
        <v>521</v>
      </c>
      <c r="B11" s="5" t="n">
        <v>0</v>
      </c>
      <c r="C11" s="5" t="n">
        <v>0</v>
      </c>
    </row>
    <row r="12" spans="1:3">
      <c r="A12" s="4" t="s">
        <v>523</v>
      </c>
      <c r="B12" s="7" t="n">
        <v>788000</v>
      </c>
      <c r="C12" s="5" t="n">
        <v>1899000</v>
      </c>
    </row>
    <row r="13" spans="1:3">
      <c r="A13" s="4" t="s">
        <v>524</v>
      </c>
    </row>
    <row r="14" spans="1:3">
      <c r="A14" s="3" t="s">
        <v>517</v>
      </c>
    </row>
    <row r="15" spans="1:3">
      <c r="A15" s="4" t="s">
        <v>525</v>
      </c>
      <c r="B15" s="4" t="s">
        <v>526</v>
      </c>
    </row>
    <row r="16" spans="1:3">
      <c r="A16" s="4" t="s">
        <v>527</v>
      </c>
    </row>
    <row r="17" spans="1:3">
      <c r="A17" s="3" t="s">
        <v>517</v>
      </c>
    </row>
    <row r="18" spans="1:3">
      <c r="A18" s="4" t="s">
        <v>525</v>
      </c>
      <c r="B18" s="4" t="s">
        <v>528</v>
      </c>
    </row>
    <row r="19" spans="1:3">
      <c r="A19" s="4" t="s">
        <v>529</v>
      </c>
    </row>
    <row r="20" spans="1:3">
      <c r="A20" s="3" t="s">
        <v>517</v>
      </c>
    </row>
    <row r="21" spans="1:3">
      <c r="A21" s="4" t="s">
        <v>525</v>
      </c>
      <c r="B21" s="4" t="s">
        <v>530</v>
      </c>
    </row>
    <row r="22" spans="1:3">
      <c r="A22" s="4" t="s">
        <v>531</v>
      </c>
    </row>
    <row r="23" spans="1:3">
      <c r="A23" s="3" t="s">
        <v>517</v>
      </c>
    </row>
    <row r="24" spans="1:3">
      <c r="A24" s="4" t="s">
        <v>525</v>
      </c>
      <c r="B24" s="4" t="s">
        <v>530</v>
      </c>
    </row>
    <row r="25" spans="1:3">
      <c r="A25" s="4" t="s">
        <v>532</v>
      </c>
    </row>
    <row r="26" spans="1:3">
      <c r="A26" s="3" t="s">
        <v>517</v>
      </c>
    </row>
    <row r="27" spans="1:3">
      <c r="A27" s="4" t="s">
        <v>525</v>
      </c>
      <c r="B27" s="4" t="s">
        <v>530</v>
      </c>
    </row>
    <row r="28" spans="1:3">
      <c r="A28" s="4" t="s">
        <v>533</v>
      </c>
    </row>
    <row r="29" spans="1:3">
      <c r="A29" s="3" t="s">
        <v>517</v>
      </c>
    </row>
    <row r="30" spans="1:3">
      <c r="A30" s="4" t="s">
        <v>525</v>
      </c>
      <c r="B30" s="4" t="s">
        <v>534</v>
      </c>
    </row>
    <row r="31" spans="1:3">
      <c r="A31" s="4" t="s">
        <v>535</v>
      </c>
    </row>
    <row r="32" spans="1:3">
      <c r="A32" s="3" t="s">
        <v>517</v>
      </c>
    </row>
    <row r="33" spans="1:3">
      <c r="A33" s="4" t="s">
        <v>525</v>
      </c>
      <c r="B33" s="4" t="s">
        <v>536</v>
      </c>
    </row>
    <row r="34" spans="1:3">
      <c r="A34" s="4" t="s">
        <v>537</v>
      </c>
    </row>
    <row r="35" spans="1:3">
      <c r="A35" s="3" t="s">
        <v>517</v>
      </c>
    </row>
    <row r="36" spans="1:3">
      <c r="A36" s="4" t="s">
        <v>525</v>
      </c>
      <c r="B36" s="4" t="s">
        <v>538</v>
      </c>
    </row>
    <row r="37" spans="1:3">
      <c r="A37" s="4" t="s">
        <v>539</v>
      </c>
    </row>
    <row r="38" spans="1:3">
      <c r="A38" s="3" t="s">
        <v>517</v>
      </c>
    </row>
    <row r="39" spans="1:3">
      <c r="A39" s="4" t="s">
        <v>525</v>
      </c>
      <c r="B39" s="4" t="s">
        <v>540</v>
      </c>
    </row>
    <row r="40" spans="1:3">
      <c r="A40" s="4" t="s">
        <v>541</v>
      </c>
    </row>
    <row r="41" spans="1:3">
      <c r="A41" s="3" t="s">
        <v>517</v>
      </c>
    </row>
    <row r="42" spans="1:3">
      <c r="A42" s="4" t="s">
        <v>525</v>
      </c>
      <c r="B42" s="4" t="s">
        <v>540</v>
      </c>
    </row>
    <row r="43" spans="1:3">
      <c r="A43" s="4" t="s">
        <v>542</v>
      </c>
    </row>
    <row r="44" spans="1:3">
      <c r="A44" s="3" t="s">
        <v>517</v>
      </c>
    </row>
    <row r="45" spans="1:3">
      <c r="A45" s="4" t="s">
        <v>543</v>
      </c>
      <c r="B45" s="7" t="n">
        <v>1231000</v>
      </c>
      <c r="C45" s="7" t="n">
        <v>124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277</v>
      </c>
    </row>
    <row r="2" spans="1:3">
      <c r="B2" s="2" t="s">
        <v>24</v>
      </c>
      <c r="C2" s="2" t="s">
        <v>25</v>
      </c>
    </row>
    <row r="3" spans="1:3">
      <c r="A3" s="4" t="s">
        <v>545</v>
      </c>
    </row>
    <row r="4" spans="1:3">
      <c r="A4" s="3" t="s">
        <v>546</v>
      </c>
    </row>
    <row r="5" spans="1:3">
      <c r="A5" s="4" t="s">
        <v>547</v>
      </c>
      <c r="B5" s="7" t="n">
        <v>1247</v>
      </c>
      <c r="C5" s="7" t="n">
        <v>1181</v>
      </c>
    </row>
    <row r="6" spans="1:3">
      <c r="A6" s="4" t="s">
        <v>548</v>
      </c>
      <c r="B6" s="5" t="n">
        <v>138</v>
      </c>
      <c r="C6" s="5" t="n">
        <v>273</v>
      </c>
    </row>
    <row r="7" spans="1:3">
      <c r="A7" s="4" t="s">
        <v>549</v>
      </c>
      <c r="B7" s="5" t="n">
        <v>-97</v>
      </c>
      <c r="C7" s="5" t="n">
        <v>-195</v>
      </c>
    </row>
    <row r="8" spans="1:3">
      <c r="A8" s="4" t="s">
        <v>550</v>
      </c>
      <c r="B8" s="5" t="n">
        <v>-57</v>
      </c>
      <c r="C8" s="5" t="n">
        <v>-12</v>
      </c>
    </row>
    <row r="9" spans="1:3">
      <c r="A9" s="4" t="s">
        <v>551</v>
      </c>
      <c r="B9" s="5" t="n">
        <v>1231</v>
      </c>
      <c r="C9" s="5" t="n">
        <v>1247</v>
      </c>
    </row>
    <row r="10" spans="1:3">
      <c r="A10" s="4" t="s">
        <v>552</v>
      </c>
    </row>
    <row r="11" spans="1:3">
      <c r="A11" s="3" t="s">
        <v>546</v>
      </c>
    </row>
    <row r="12" spans="1:3">
      <c r="A12" s="4" t="s">
        <v>547</v>
      </c>
      <c r="B12" s="5" t="n">
        <v>2238</v>
      </c>
      <c r="C12" s="5" t="n">
        <v>2389</v>
      </c>
    </row>
    <row r="13" spans="1:3">
      <c r="A13" s="4" t="s">
        <v>553</v>
      </c>
      <c r="B13" s="5" t="n">
        <v>-2238</v>
      </c>
      <c r="C13" s="5" t="n">
        <v>-151</v>
      </c>
    </row>
    <row r="14" spans="1:3">
      <c r="A14" s="4" t="s">
        <v>550</v>
      </c>
      <c r="B14" s="4" t="s">
        <v>364</v>
      </c>
      <c r="C14" s="4" t="s">
        <v>364</v>
      </c>
    </row>
    <row r="15" spans="1:3">
      <c r="A15" s="4" t="s">
        <v>551</v>
      </c>
      <c r="C15" s="7" t="n">
        <v>22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4</v>
      </c>
      <c r="B1" s="2" t="s">
        <v>24</v>
      </c>
      <c r="C1" s="2" t="s">
        <v>25</v>
      </c>
    </row>
    <row r="2" spans="1:3">
      <c r="A2" s="4" t="s">
        <v>555</v>
      </c>
    </row>
    <row r="3" spans="1:3">
      <c r="A3" s="3" t="s">
        <v>556</v>
      </c>
    </row>
    <row r="4" spans="1:3">
      <c r="A4" s="4" t="s">
        <v>557</v>
      </c>
      <c r="B4" s="7" t="n">
        <v>127752000</v>
      </c>
      <c r="C4" s="7" t="n">
        <v>910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67</v>
      </c>
      <c r="D1" s="2" t="s">
        <v>1</v>
      </c>
    </row>
    <row r="2" spans="1:5">
      <c r="B2" s="2" t="s">
        <v>24</v>
      </c>
      <c r="C2" s="2" t="s">
        <v>68</v>
      </c>
      <c r="D2" s="2" t="s">
        <v>24</v>
      </c>
      <c r="E2" s="2" t="s">
        <v>68</v>
      </c>
    </row>
    <row r="3" spans="1:5">
      <c r="A3" s="3" t="s">
        <v>97</v>
      </c>
    </row>
    <row r="4" spans="1:5">
      <c r="A4" s="4" t="s">
        <v>91</v>
      </c>
      <c r="B4" s="7" t="n">
        <v>402</v>
      </c>
      <c r="C4" s="7" t="n">
        <v>1378</v>
      </c>
      <c r="D4" s="7" t="n">
        <v>2981</v>
      </c>
      <c r="E4" s="7" t="n">
        <v>4021</v>
      </c>
    </row>
    <row r="5" spans="1:5">
      <c r="A5" s="3" t="s">
        <v>98</v>
      </c>
    </row>
    <row r="6" spans="1:5">
      <c r="A6" s="4" t="s">
        <v>99</v>
      </c>
      <c r="B6" s="5" t="n">
        <v>189</v>
      </c>
      <c r="C6" s="5" t="n">
        <v>-886</v>
      </c>
      <c r="D6" s="5" t="n">
        <v>2023</v>
      </c>
      <c r="E6" s="5" t="n">
        <v>2376</v>
      </c>
    </row>
    <row r="7" spans="1:5">
      <c r="A7" s="4" t="s">
        <v>100</v>
      </c>
      <c r="B7" s="5" t="n">
        <v>-30</v>
      </c>
      <c r="C7" s="5" t="n">
        <v>-23</v>
      </c>
      <c r="D7" s="5" t="n">
        <v>-111</v>
      </c>
      <c r="E7" s="5" t="n">
        <v>-159</v>
      </c>
    </row>
    <row r="8" spans="1:5">
      <c r="A8" s="4" t="s">
        <v>101</v>
      </c>
      <c r="B8" s="5" t="n">
        <v>159</v>
      </c>
      <c r="C8" s="5" t="n">
        <v>-909</v>
      </c>
      <c r="D8" s="5" t="n">
        <v>1912</v>
      </c>
      <c r="E8" s="5" t="n">
        <v>2217</v>
      </c>
    </row>
    <row r="9" spans="1:5">
      <c r="A9" s="4" t="s">
        <v>102</v>
      </c>
      <c r="B9" s="5" t="n">
        <v>54</v>
      </c>
      <c r="C9" s="5" t="n">
        <v>-309</v>
      </c>
      <c r="D9" s="5" t="n">
        <v>650</v>
      </c>
      <c r="E9" s="5" t="n">
        <v>754</v>
      </c>
    </row>
    <row r="10" spans="1:5">
      <c r="A10" s="4" t="s">
        <v>103</v>
      </c>
      <c r="B10" s="5" t="n">
        <v>105</v>
      </c>
      <c r="C10" s="5" t="n">
        <v>-600</v>
      </c>
      <c r="D10" s="5" t="n">
        <v>1262</v>
      </c>
      <c r="E10" s="5" t="n">
        <v>1463</v>
      </c>
    </row>
    <row r="11" spans="1:5">
      <c r="A11" s="4" t="s">
        <v>104</v>
      </c>
      <c r="B11" s="7" t="n">
        <v>507</v>
      </c>
      <c r="C11" s="7" t="n">
        <v>778</v>
      </c>
      <c r="D11" s="7" t="n">
        <v>4243</v>
      </c>
      <c r="E11" s="7" t="n">
        <v>54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4</v>
      </c>
      <c r="C1" s="2" t="s">
        <v>25</v>
      </c>
    </row>
    <row r="2" spans="1:3">
      <c r="A2" s="4" t="s">
        <v>559</v>
      </c>
    </row>
    <row r="3" spans="1:3">
      <c r="A3" s="3" t="s">
        <v>560</v>
      </c>
    </row>
    <row r="4" spans="1:3">
      <c r="A4" s="4" t="s">
        <v>43</v>
      </c>
      <c r="B4" s="7" t="n">
        <v>696387</v>
      </c>
      <c r="C4" s="7" t="n">
        <v>584965</v>
      </c>
    </row>
    <row r="5" spans="1:3">
      <c r="A5" s="4" t="s">
        <v>561</v>
      </c>
      <c r="B5" s="5" t="n">
        <v>687182</v>
      </c>
      <c r="C5" s="5" t="n">
        <v>551881</v>
      </c>
    </row>
    <row r="6" spans="1:3">
      <c r="A6" s="4" t="s">
        <v>562</v>
      </c>
    </row>
    <row r="7" spans="1:3">
      <c r="A7" s="3" t="s">
        <v>560</v>
      </c>
    </row>
    <row r="8" spans="1:3">
      <c r="A8" s="4" t="s">
        <v>239</v>
      </c>
      <c r="B8" s="5" t="n">
        <v>13849</v>
      </c>
      <c r="C8" s="5" t="n">
        <v>14186</v>
      </c>
    </row>
    <row r="9" spans="1:3">
      <c r="A9" s="4" t="s">
        <v>563</v>
      </c>
    </row>
    <row r="10" spans="1:3">
      <c r="A10" s="3" t="s">
        <v>560</v>
      </c>
    </row>
    <row r="11" spans="1:3">
      <c r="A11" s="4" t="s">
        <v>564</v>
      </c>
      <c r="B11" s="5" t="n">
        <v>461075</v>
      </c>
      <c r="C11" s="5" t="n">
        <v>395220</v>
      </c>
    </row>
    <row r="12" spans="1:3">
      <c r="A12" s="4" t="s">
        <v>565</v>
      </c>
    </row>
    <row r="13" spans="1:3">
      <c r="A13" s="3" t="s">
        <v>560</v>
      </c>
    </row>
    <row r="14" spans="1:3">
      <c r="A14" s="4" t="s">
        <v>566</v>
      </c>
      <c r="B14" s="5" t="n">
        <v>1245</v>
      </c>
      <c r="C14" s="5" t="n">
        <v>1494</v>
      </c>
    </row>
    <row r="15" spans="1:3">
      <c r="A15" s="4" t="s">
        <v>567</v>
      </c>
    </row>
    <row r="16" spans="1:3">
      <c r="A16" s="3" t="s">
        <v>560</v>
      </c>
    </row>
    <row r="17" spans="1:3">
      <c r="A17" s="4" t="s">
        <v>568</v>
      </c>
      <c r="B17" s="5" t="n">
        <v>6993</v>
      </c>
      <c r="C17" s="5" t="n">
        <v>1510</v>
      </c>
    </row>
    <row r="18" spans="1:3">
      <c r="A18" s="4" t="s">
        <v>569</v>
      </c>
      <c r="B18" s="5" t="n">
        <v>489027</v>
      </c>
      <c r="C18" s="5" t="n">
        <v>371493</v>
      </c>
    </row>
    <row r="19" spans="1:3">
      <c r="A19" s="4" t="s">
        <v>570</v>
      </c>
      <c r="B19" s="5" t="n">
        <v>1231</v>
      </c>
      <c r="C19" s="5" t="n">
        <v>1247</v>
      </c>
    </row>
    <row r="20" spans="1:3">
      <c r="A20" s="4" t="s">
        <v>48</v>
      </c>
      <c r="B20" s="5" t="n">
        <v>40276</v>
      </c>
      <c r="C20" s="5" t="n">
        <v>18774</v>
      </c>
    </row>
    <row r="21" spans="1:3">
      <c r="A21" s="4" t="s">
        <v>49</v>
      </c>
      <c r="B21" s="5" t="n">
        <v>10213</v>
      </c>
      <c r="C21" s="5" t="n">
        <v>9295</v>
      </c>
    </row>
    <row r="22" spans="1:3">
      <c r="A22" s="4" t="s">
        <v>571</v>
      </c>
    </row>
    <row r="23" spans="1:3">
      <c r="A23" s="3" t="s">
        <v>560</v>
      </c>
    </row>
    <row r="24" spans="1:3">
      <c r="A24" s="4" t="s">
        <v>564</v>
      </c>
      <c r="B24" s="5" t="n">
        <v>175618</v>
      </c>
      <c r="C24" s="5" t="n">
        <v>128592</v>
      </c>
    </row>
    <row r="25" spans="1:3">
      <c r="A25" s="4" t="s">
        <v>572</v>
      </c>
    </row>
    <row r="26" spans="1:3">
      <c r="A26" s="3" t="s">
        <v>560</v>
      </c>
    </row>
    <row r="27" spans="1:3">
      <c r="A27" s="4" t="s">
        <v>573</v>
      </c>
      <c r="B27" s="5" t="n">
        <v>184042</v>
      </c>
      <c r="C27" s="5" t="n">
        <v>195035</v>
      </c>
    </row>
    <row r="28" spans="1:3">
      <c r="A28" s="4" t="s">
        <v>574</v>
      </c>
    </row>
    <row r="29" spans="1:3">
      <c r="A29" s="3" t="s">
        <v>560</v>
      </c>
    </row>
    <row r="30" spans="1:3">
      <c r="A30" s="4" t="s">
        <v>239</v>
      </c>
      <c r="B30" s="5" t="n">
        <v>13849</v>
      </c>
      <c r="C30" s="5" t="n">
        <v>14186</v>
      </c>
    </row>
    <row r="31" spans="1:3">
      <c r="A31" s="4" t="s">
        <v>573</v>
      </c>
      <c r="B31" s="5" t="n">
        <v>184042</v>
      </c>
      <c r="C31" s="5" t="n">
        <v>195035</v>
      </c>
    </row>
    <row r="32" spans="1:3">
      <c r="A32" s="4" t="s">
        <v>566</v>
      </c>
      <c r="B32" s="5" t="n">
        <v>1245</v>
      </c>
      <c r="C32" s="5" t="n">
        <v>1494</v>
      </c>
    </row>
    <row r="33" spans="1:3">
      <c r="A33" s="4" t="s">
        <v>568</v>
      </c>
      <c r="B33" s="5" t="n">
        <v>6993</v>
      </c>
      <c r="C33" s="5" t="n">
        <v>1510</v>
      </c>
    </row>
    <row r="34" spans="1:3">
      <c r="A34" s="4" t="s">
        <v>569</v>
      </c>
      <c r="B34" s="5" t="n">
        <v>490272</v>
      </c>
      <c r="C34" s="5" t="n">
        <v>372741</v>
      </c>
    </row>
    <row r="35" spans="1:3">
      <c r="A35" s="4" t="s">
        <v>570</v>
      </c>
      <c r="B35" s="5" t="n">
        <v>1231</v>
      </c>
      <c r="C35" s="5" t="n">
        <v>1247</v>
      </c>
    </row>
    <row r="36" spans="1:3">
      <c r="A36" s="4" t="s">
        <v>43</v>
      </c>
      <c r="B36" s="5" t="n">
        <v>697632</v>
      </c>
      <c r="C36" s="5" t="n">
        <v>586213</v>
      </c>
    </row>
    <row r="37" spans="1:3">
      <c r="A37" s="4" t="s">
        <v>48</v>
      </c>
      <c r="B37" s="5" t="n">
        <v>40260</v>
      </c>
      <c r="C37" s="5" t="n">
        <v>18774</v>
      </c>
    </row>
    <row r="38" spans="1:3">
      <c r="A38" s="4" t="s">
        <v>49</v>
      </c>
      <c r="B38" s="5" t="n">
        <v>12832</v>
      </c>
      <c r="C38" s="5" t="n">
        <v>12806</v>
      </c>
    </row>
    <row r="39" spans="1:3">
      <c r="A39" s="4" t="s">
        <v>561</v>
      </c>
      <c r="B39" s="5" t="n">
        <v>690766</v>
      </c>
      <c r="C39" s="5" t="n">
        <v>556260</v>
      </c>
    </row>
    <row r="40" spans="1:3">
      <c r="A40" s="4" t="s">
        <v>575</v>
      </c>
    </row>
    <row r="41" spans="1:3">
      <c r="A41" s="3" t="s">
        <v>560</v>
      </c>
    </row>
    <row r="42" spans="1:3">
      <c r="A42" s="4" t="s">
        <v>564</v>
      </c>
      <c r="B42" s="5" t="n">
        <v>176599</v>
      </c>
      <c r="C42" s="5" t="n">
        <v>129460</v>
      </c>
    </row>
    <row r="43" spans="1:3">
      <c r="A43" s="4" t="s">
        <v>576</v>
      </c>
    </row>
    <row r="44" spans="1:3">
      <c r="A44" s="3" t="s">
        <v>560</v>
      </c>
    </row>
    <row r="45" spans="1:3">
      <c r="A45" s="4" t="s">
        <v>564</v>
      </c>
      <c r="B45" s="7" t="n">
        <v>461075</v>
      </c>
      <c r="C45" s="7" t="n">
        <v>395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5"/>
  </cols>
  <sheetData>
    <row r="1" spans="1:5">
      <c r="A1" s="1" t="s">
        <v>577</v>
      </c>
      <c r="B1" s="2" t="s">
        <v>578</v>
      </c>
      <c r="C1" s="2" t="s">
        <v>67</v>
      </c>
      <c r="E1" s="2" t="s">
        <v>1</v>
      </c>
    </row>
    <row r="2" spans="1:5">
      <c r="B2" s="2" t="s">
        <v>24</v>
      </c>
      <c r="C2" s="2" t="s">
        <v>24</v>
      </c>
      <c r="D2" s="2" t="s">
        <v>25</v>
      </c>
      <c r="E2" s="2" t="s">
        <v>24</v>
      </c>
    </row>
    <row r="3" spans="1:5">
      <c r="A3" s="3" t="s">
        <v>579</v>
      </c>
    </row>
    <row r="4" spans="1:5">
      <c r="A4" s="4" t="s">
        <v>580</v>
      </c>
      <c r="B4" s="7" t="n">
        <v>222000</v>
      </c>
      <c r="C4" s="7" t="n">
        <v>222000</v>
      </c>
      <c r="E4" s="7" t="n">
        <v>222000</v>
      </c>
    </row>
    <row r="5" spans="1:5">
      <c r="A5" s="4" t="s">
        <v>581</v>
      </c>
    </row>
    <row r="6" spans="1:5">
      <c r="A6" s="3" t="s">
        <v>579</v>
      </c>
    </row>
    <row r="7" spans="1:5">
      <c r="A7" s="4" t="s">
        <v>582</v>
      </c>
      <c r="B7" s="5" t="n">
        <v>250000</v>
      </c>
      <c r="C7" s="5" t="n">
        <v>250000</v>
      </c>
      <c r="E7" s="5" t="n">
        <v>250000</v>
      </c>
    </row>
    <row r="8" spans="1:5">
      <c r="A8" s="4" t="s">
        <v>583</v>
      </c>
      <c r="C8" s="5" t="n">
        <v>30151</v>
      </c>
      <c r="D8" s="5" t="n">
        <v>33352</v>
      </c>
    </row>
    <row r="9" spans="1:5">
      <c r="A9" s="4" t="s">
        <v>584</v>
      </c>
      <c r="B9" s="8" t="n">
        <v>21.7</v>
      </c>
      <c r="C9" s="8" t="n">
        <v>21.7</v>
      </c>
      <c r="D9" s="8" t="n">
        <v>19.32</v>
      </c>
      <c r="E9" s="8" t="n">
        <v>21.7</v>
      </c>
    </row>
    <row r="10" spans="1:5">
      <c r="A10" s="4" t="s">
        <v>585</v>
      </c>
      <c r="E10" s="4" t="s">
        <v>586</v>
      </c>
    </row>
    <row r="11" spans="1:5">
      <c r="A11" s="4" t="s">
        <v>587</v>
      </c>
      <c r="B11" s="5" t="n">
        <v>0</v>
      </c>
      <c r="C11" s="5" t="n">
        <v>0</v>
      </c>
      <c r="E11" s="5" t="n">
        <v>0</v>
      </c>
    </row>
    <row r="12" spans="1:5">
      <c r="A12" s="4" t="s">
        <v>588</v>
      </c>
      <c r="E12" s="4" t="s">
        <v>589</v>
      </c>
    </row>
    <row r="13" spans="1:5">
      <c r="A13" s="4" t="s">
        <v>580</v>
      </c>
      <c r="B13" s="7" t="n">
        <v>209000</v>
      </c>
      <c r="C13" s="7" t="n">
        <v>209000</v>
      </c>
      <c r="E13" s="7" t="n">
        <v>209000</v>
      </c>
    </row>
    <row r="14" spans="1:5">
      <c r="A14" s="4" t="s">
        <v>590</v>
      </c>
      <c r="B14" s="4" t="s">
        <v>591</v>
      </c>
      <c r="E14" s="4" t="s">
        <v>591</v>
      </c>
    </row>
    <row r="15" spans="1:5">
      <c r="A15" s="4" t="s">
        <v>592</v>
      </c>
      <c r="C15" s="7" t="n">
        <v>30000</v>
      </c>
      <c r="E15" s="7" t="n">
        <v>6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593</v>
      </c>
      <c r="B1" s="2" t="s">
        <v>1</v>
      </c>
    </row>
    <row r="2" spans="1:2">
      <c r="B2" s="2" t="s">
        <v>2</v>
      </c>
    </row>
    <row r="3" spans="1:2">
      <c r="A3" s="3" t="s">
        <v>181</v>
      </c>
    </row>
    <row r="4" spans="1:2">
      <c r="A4" s="4" t="s">
        <v>594</v>
      </c>
      <c r="B4" s="5" t="n">
        <v>33352</v>
      </c>
    </row>
    <row r="5" spans="1:2">
      <c r="A5" s="4" t="s">
        <v>595</v>
      </c>
      <c r="B5" s="5" t="n">
        <v>30151</v>
      </c>
    </row>
    <row r="6" spans="1:2">
      <c r="A6" s="4" t="s">
        <v>596</v>
      </c>
      <c r="B6" s="4" t="s">
        <v>364</v>
      </c>
    </row>
    <row r="7" spans="1:2">
      <c r="A7" s="4" t="s">
        <v>597</v>
      </c>
      <c r="B7" s="5" t="n">
        <v>63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4</v>
      </c>
      <c r="C2" s="2" t="s">
        <v>68</v>
      </c>
    </row>
    <row r="3" spans="1:3">
      <c r="A3" s="3" t="s">
        <v>181</v>
      </c>
    </row>
    <row r="4" spans="1:3">
      <c r="A4" s="4" t="s">
        <v>599</v>
      </c>
      <c r="B4" s="8" t="n">
        <v>7.35</v>
      </c>
      <c r="C4" s="8" t="n">
        <v>6.27</v>
      </c>
    </row>
    <row r="5" spans="1:3">
      <c r="A5" s="4" t="s">
        <v>600</v>
      </c>
      <c r="B5" s="4" t="s">
        <v>601</v>
      </c>
      <c r="C5" s="4" t="s">
        <v>602</v>
      </c>
    </row>
    <row r="6" spans="1:3">
      <c r="A6" s="4" t="s">
        <v>603</v>
      </c>
      <c r="B6" s="4" t="s">
        <v>604</v>
      </c>
      <c r="C6" s="4" t="s">
        <v>604</v>
      </c>
    </row>
    <row r="7" spans="1:3">
      <c r="A7" s="4" t="s">
        <v>605</v>
      </c>
      <c r="B7" s="4" t="s">
        <v>606</v>
      </c>
      <c r="C7" s="4" t="s">
        <v>607</v>
      </c>
    </row>
    <row r="8" spans="1:3">
      <c r="A8" s="4" t="s">
        <v>608</v>
      </c>
      <c r="B8" s="4" t="s">
        <v>609</v>
      </c>
      <c r="C8" s="4" t="s">
        <v>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610</v>
      </c>
      <c r="B1" s="2" t="s">
        <v>611</v>
      </c>
    </row>
    <row r="2" spans="1:2">
      <c r="A2" s="3" t="s">
        <v>612</v>
      </c>
    </row>
    <row r="3" spans="1:2">
      <c r="A3" s="4" t="s">
        <v>613</v>
      </c>
      <c r="B3" s="4" t="s">
        <v>614</v>
      </c>
    </row>
    <row r="4" spans="1:2">
      <c r="A4" s="4" t="s">
        <v>615</v>
      </c>
      <c r="B4" s="8" t="n">
        <v>0.12</v>
      </c>
    </row>
    <row r="5" spans="1:2">
      <c r="A5" s="4" t="s">
        <v>616</v>
      </c>
      <c r="B5" s="4" t="s">
        <v>617</v>
      </c>
    </row>
    <row r="6" spans="1:2">
      <c r="A6" s="4" t="s">
        <v>618</v>
      </c>
      <c r="B6" s="4" t="s">
        <v>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24"/>
    <col customWidth="1" max="7" min="7" width="10"/>
  </cols>
  <sheetData>
    <row r="1" spans="1:7">
      <c r="A1" s="1" t="s">
        <v>105</v>
      </c>
      <c r="B1" s="2" t="s">
        <v>106</v>
      </c>
      <c r="C1" s="2" t="s">
        <v>107</v>
      </c>
      <c r="D1" s="2" t="s">
        <v>108</v>
      </c>
      <c r="E1" s="2" t="s">
        <v>109</v>
      </c>
      <c r="F1" s="2" t="s">
        <v>110</v>
      </c>
      <c r="G1" s="2" t="s">
        <v>111</v>
      </c>
    </row>
    <row r="2" spans="1:7">
      <c r="A2" s="4" t="s">
        <v>112</v>
      </c>
      <c r="B2" s="7" t="n">
        <v>3761</v>
      </c>
      <c r="C2" s="7" t="n">
        <v>14669</v>
      </c>
      <c r="D2" s="7" t="n">
        <v>58642</v>
      </c>
      <c r="E2" s="7" t="n">
        <v>1397</v>
      </c>
      <c r="F2" s="7" t="n">
        <v>-6908</v>
      </c>
      <c r="G2" s="7" t="n">
        <v>71561</v>
      </c>
    </row>
    <row r="3" spans="1:7">
      <c r="A3" s="4" t="s">
        <v>113</v>
      </c>
      <c r="D3" s="5" t="n">
        <v>4021</v>
      </c>
      <c r="G3" s="5" t="n">
        <v>4021</v>
      </c>
    </row>
    <row r="4" spans="1:7">
      <c r="A4" s="4" t="s">
        <v>103</v>
      </c>
      <c r="E4" s="5" t="n">
        <v>1463</v>
      </c>
      <c r="G4" s="5" t="n">
        <v>1463</v>
      </c>
    </row>
    <row r="5" spans="1:7">
      <c r="A5" s="4" t="s">
        <v>114</v>
      </c>
      <c r="F5" s="5" t="n">
        <v>-633</v>
      </c>
      <c r="G5" s="5" t="n">
        <v>-633</v>
      </c>
    </row>
    <row r="6" spans="1:7">
      <c r="A6" s="4" t="s">
        <v>115</v>
      </c>
      <c r="C6" s="5" t="n">
        <v>5</v>
      </c>
      <c r="F6" s="5" t="n">
        <v>13</v>
      </c>
      <c r="G6" s="5" t="n">
        <v>18</v>
      </c>
    </row>
    <row r="7" spans="1:7">
      <c r="A7" s="4" t="s">
        <v>116</v>
      </c>
      <c r="D7" s="5" t="n">
        <v>-1086</v>
      </c>
      <c r="G7" s="5" t="n">
        <v>-1086</v>
      </c>
    </row>
    <row r="8" spans="1:7">
      <c r="A8" s="4" t="s">
        <v>117</v>
      </c>
      <c r="B8" s="5" t="n">
        <v>3761</v>
      </c>
      <c r="C8" s="5" t="n">
        <v>14674</v>
      </c>
      <c r="D8" s="5" t="n">
        <v>61577</v>
      </c>
      <c r="E8" s="5" t="n">
        <v>2860</v>
      </c>
      <c r="F8" s="5" t="n">
        <v>-7528</v>
      </c>
      <c r="G8" s="5" t="n">
        <v>75344</v>
      </c>
    </row>
    <row r="9" spans="1:7">
      <c r="A9" s="4" t="s">
        <v>112</v>
      </c>
      <c r="B9" s="5" t="n">
        <v>3761</v>
      </c>
      <c r="C9" s="5" t="n">
        <v>14669</v>
      </c>
      <c r="D9" s="5" t="n">
        <v>58642</v>
      </c>
      <c r="E9" s="5" t="n">
        <v>1397</v>
      </c>
      <c r="F9" s="5" t="n">
        <v>-6908</v>
      </c>
      <c r="G9" s="5" t="n">
        <v>71561</v>
      </c>
    </row>
    <row r="10" spans="1:7">
      <c r="A10" s="4" t="s">
        <v>118</v>
      </c>
      <c r="B10" s="5" t="n">
        <v>3761</v>
      </c>
      <c r="C10" s="5" t="n">
        <v>14674</v>
      </c>
      <c r="D10" s="5" t="n">
        <v>62717</v>
      </c>
      <c r="E10" s="5" t="n">
        <v>-866</v>
      </c>
      <c r="F10" s="5" t="n">
        <v>-7728</v>
      </c>
      <c r="G10" s="5" t="n">
        <v>72558</v>
      </c>
    </row>
    <row r="11" spans="1:7">
      <c r="A11" s="4" t="s">
        <v>119</v>
      </c>
      <c r="B11" s="5" t="n">
        <v>3761</v>
      </c>
      <c r="C11" s="5" t="n">
        <v>14674</v>
      </c>
      <c r="D11" s="5" t="n">
        <v>62717</v>
      </c>
      <c r="E11" s="5" t="n">
        <v>-866</v>
      </c>
      <c r="F11" s="5" t="n">
        <v>-7728</v>
      </c>
      <c r="G11" s="5" t="n">
        <v>72558</v>
      </c>
    </row>
    <row r="12" spans="1:7">
      <c r="A12" s="4" t="s">
        <v>113</v>
      </c>
      <c r="D12" s="5" t="n">
        <v>2981</v>
      </c>
      <c r="G12" s="5" t="n">
        <v>2981</v>
      </c>
    </row>
    <row r="13" spans="1:7">
      <c r="A13" s="4" t="s">
        <v>103</v>
      </c>
      <c r="E13" s="5" t="n">
        <v>1262</v>
      </c>
      <c r="G13" s="5" t="n">
        <v>1262</v>
      </c>
    </row>
    <row r="14" spans="1:7">
      <c r="A14" s="4" t="s">
        <v>115</v>
      </c>
      <c r="C14" s="5" t="n">
        <v>7</v>
      </c>
      <c r="F14" s="5" t="n">
        <v>18</v>
      </c>
      <c r="G14" s="5" t="n">
        <v>25</v>
      </c>
    </row>
    <row r="15" spans="1:7">
      <c r="A15" s="4" t="s">
        <v>120</v>
      </c>
      <c r="C15" s="5" t="n">
        <v>65</v>
      </c>
      <c r="G15" s="5" t="n">
        <v>65</v>
      </c>
    </row>
    <row r="16" spans="1:7">
      <c r="A16" s="4" t="s">
        <v>116</v>
      </c>
      <c r="D16" s="5" t="n">
        <v>-1177</v>
      </c>
      <c r="G16" s="5" t="n">
        <v>-1177</v>
      </c>
    </row>
    <row r="17" spans="1:7">
      <c r="A17" s="4" t="s">
        <v>121</v>
      </c>
      <c r="B17" s="5" t="n">
        <v>3761</v>
      </c>
      <c r="C17" s="5" t="n">
        <v>14746</v>
      </c>
      <c r="D17" s="5" t="n">
        <v>64521</v>
      </c>
      <c r="E17" s="5" t="n">
        <v>396</v>
      </c>
      <c r="F17" s="5" t="n">
        <v>-7710</v>
      </c>
      <c r="G17" s="5" t="n">
        <v>75714</v>
      </c>
    </row>
    <row r="18" spans="1:7">
      <c r="A18" s="4" t="s">
        <v>113</v>
      </c>
      <c r="G18" s="5" t="n">
        <v>402</v>
      </c>
    </row>
    <row r="19" spans="1:7">
      <c r="A19" s="4" t="s">
        <v>103</v>
      </c>
      <c r="G19" s="5" t="n">
        <v>105</v>
      </c>
    </row>
    <row r="20" spans="1:7">
      <c r="A20" s="4" t="s">
        <v>121</v>
      </c>
      <c r="B20" s="7" t="n">
        <v>3761</v>
      </c>
      <c r="C20" s="7" t="n">
        <v>14746</v>
      </c>
      <c r="D20" s="7" t="n">
        <v>64521</v>
      </c>
      <c r="E20" s="7" t="n">
        <v>396</v>
      </c>
      <c r="F20" s="7" t="n">
        <v>-7710</v>
      </c>
      <c r="G20" s="7" t="n">
        <v>75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2</v>
      </c>
      <c r="B1" s="2" t="s">
        <v>1</v>
      </c>
    </row>
    <row r="2" spans="1:3">
      <c r="B2" s="2" t="s">
        <v>24</v>
      </c>
      <c r="C2" s="2" t="s">
        <v>68</v>
      </c>
    </row>
    <row r="3" spans="1:3">
      <c r="A3" s="4" t="s">
        <v>123</v>
      </c>
      <c r="B3" s="8" t="n">
        <v>0.36</v>
      </c>
      <c r="C3" s="8" t="n">
        <v>0.33</v>
      </c>
    </row>
    <row r="4" spans="1:3">
      <c r="A4" s="4" t="s">
        <v>124</v>
      </c>
      <c r="B4" s="5" t="n">
        <v>1126</v>
      </c>
      <c r="C4" s="5" t="n">
        <v>843</v>
      </c>
    </row>
    <row r="5" spans="1:3">
      <c r="A5" s="4" t="s">
        <v>110</v>
      </c>
    </row>
    <row r="6" spans="1:3">
      <c r="A6" s="4" t="s">
        <v>114</v>
      </c>
      <c r="C6" s="5" t="n">
        <v>33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5</v>
      </c>
      <c r="B1" s="2" t="s">
        <v>1</v>
      </c>
    </row>
    <row r="2" spans="1:3">
      <c r="B2" s="2" t="s">
        <v>24</v>
      </c>
      <c r="C2" s="2" t="s">
        <v>68</v>
      </c>
    </row>
    <row r="3" spans="1:3">
      <c r="A3" s="3" t="s">
        <v>126</v>
      </c>
    </row>
    <row r="4" spans="1:3">
      <c r="A4" s="4" t="s">
        <v>127</v>
      </c>
      <c r="B4" s="7" t="n">
        <v>582</v>
      </c>
      <c r="C4" s="7" t="n">
        <v>4226</v>
      </c>
    </row>
    <row r="5" spans="1:3">
      <c r="A5" s="3" t="s">
        <v>128</v>
      </c>
    </row>
    <row r="6" spans="1:3">
      <c r="A6" s="4" t="s">
        <v>129</v>
      </c>
      <c r="B6" s="5" t="n">
        <v>42791</v>
      </c>
      <c r="C6" s="5" t="n">
        <v>34475</v>
      </c>
    </row>
    <row r="7" spans="1:3">
      <c r="A7" s="4" t="s">
        <v>130</v>
      </c>
      <c r="B7" s="5" t="n">
        <v>-29941</v>
      </c>
      <c r="C7" s="5" t="n">
        <v>-41884</v>
      </c>
    </row>
    <row r="8" spans="1:3">
      <c r="A8" s="4" t="s">
        <v>131</v>
      </c>
      <c r="B8" s="5" t="n">
        <v>249</v>
      </c>
    </row>
    <row r="9" spans="1:3">
      <c r="A9" s="4" t="s">
        <v>132</v>
      </c>
      <c r="B9" s="5" t="n">
        <v>358</v>
      </c>
      <c r="C9" s="5" t="n">
        <v>266</v>
      </c>
    </row>
    <row r="10" spans="1:3">
      <c r="A10" s="4" t="s">
        <v>133</v>
      </c>
      <c r="B10" s="5" t="n">
        <v>-24660</v>
      </c>
    </row>
    <row r="11" spans="1:3">
      <c r="A11" s="4" t="s">
        <v>134</v>
      </c>
      <c r="B11" s="5" t="n">
        <v>-23556</v>
      </c>
      <c r="C11" s="5" t="n">
        <v>-4724</v>
      </c>
    </row>
    <row r="12" spans="1:3">
      <c r="A12" s="4" t="s">
        <v>135</v>
      </c>
      <c r="B12" s="5" t="n">
        <v>-3943</v>
      </c>
      <c r="C12" s="5" t="n">
        <v>-37</v>
      </c>
    </row>
    <row r="13" spans="1:3">
      <c r="A13" s="4" t="s">
        <v>136</v>
      </c>
      <c r="B13" s="5" t="n">
        <v>-38702</v>
      </c>
      <c r="C13" s="5" t="n">
        <v>-11904</v>
      </c>
    </row>
    <row r="14" spans="1:3">
      <c r="A14" s="3" t="s">
        <v>137</v>
      </c>
    </row>
    <row r="15" spans="1:3">
      <c r="A15" s="4" t="s">
        <v>138</v>
      </c>
      <c r="B15" s="5" t="n">
        <v>17449</v>
      </c>
      <c r="C15" s="5" t="n">
        <v>-902</v>
      </c>
    </row>
    <row r="16" spans="1:3">
      <c r="A16" s="4" t="s">
        <v>139</v>
      </c>
      <c r="B16" s="5" t="n">
        <v>40260</v>
      </c>
      <c r="C16" s="5" t="n">
        <v>3609</v>
      </c>
    </row>
    <row r="17" spans="1:3">
      <c r="A17" s="4" t="s">
        <v>140</v>
      </c>
      <c r="B17" s="5" t="n">
        <v>-18774</v>
      </c>
    </row>
    <row r="18" spans="1:3">
      <c r="A18" s="4" t="s">
        <v>141</v>
      </c>
      <c r="C18" s="5" t="n">
        <v>-633</v>
      </c>
    </row>
    <row r="19" spans="1:3">
      <c r="A19" s="4" t="s">
        <v>142</v>
      </c>
      <c r="B19" s="5" t="n">
        <v>25</v>
      </c>
      <c r="C19" s="5" t="n">
        <v>18</v>
      </c>
    </row>
    <row r="20" spans="1:3">
      <c r="A20" s="4" t="s">
        <v>143</v>
      </c>
      <c r="B20" s="5" t="n">
        <v>-1177</v>
      </c>
      <c r="C20" s="5" t="n">
        <v>-1086</v>
      </c>
    </row>
    <row r="21" spans="1:3">
      <c r="A21" s="4" t="s">
        <v>144</v>
      </c>
      <c r="B21" s="5" t="n">
        <v>37783</v>
      </c>
      <c r="C21" s="5" t="n">
        <v>1006</v>
      </c>
    </row>
    <row r="22" spans="1:3">
      <c r="A22" s="4" t="s">
        <v>145</v>
      </c>
      <c r="B22" s="5" t="n">
        <v>-337</v>
      </c>
      <c r="C22" s="5" t="n">
        <v>-6672</v>
      </c>
    </row>
    <row r="23" spans="1:3">
      <c r="A23" s="4" t="s">
        <v>146</v>
      </c>
      <c r="B23" s="5" t="n">
        <v>14186</v>
      </c>
      <c r="C23" s="5" t="n">
        <v>22922</v>
      </c>
    </row>
    <row r="24" spans="1:3">
      <c r="A24" s="4" t="s">
        <v>147</v>
      </c>
      <c r="B24" s="5" t="n">
        <v>13849</v>
      </c>
      <c r="C24" s="5" t="n">
        <v>16250</v>
      </c>
    </row>
    <row r="25" spans="1:3">
      <c r="A25" s="3" t="s">
        <v>148</v>
      </c>
    </row>
    <row r="26" spans="1:3">
      <c r="A26" s="4" t="s">
        <v>149</v>
      </c>
      <c r="B26" s="5" t="n">
        <v>1899</v>
      </c>
      <c r="C26" s="5" t="n">
        <v>1597</v>
      </c>
    </row>
    <row r="27" spans="1:3">
      <c r="A27" s="4" t="s">
        <v>150</v>
      </c>
      <c r="B27" s="5" t="n">
        <v>425</v>
      </c>
      <c r="C27" s="5" t="n">
        <v>610</v>
      </c>
    </row>
    <row r="28" spans="1:3">
      <c r="A28" s="3" t="s">
        <v>151</v>
      </c>
    </row>
    <row r="29" spans="1:3">
      <c r="A29" s="4" t="s">
        <v>152</v>
      </c>
      <c r="B29" s="5" t="n">
        <v>241</v>
      </c>
      <c r="C29" s="5" t="n">
        <v>644</v>
      </c>
    </row>
    <row r="30" spans="1:3">
      <c r="A30" s="4" t="s">
        <v>153</v>
      </c>
      <c r="B30" s="7" t="n">
        <v>1912</v>
      </c>
      <c r="C30" s="7" t="n">
        <v>22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04:56Z</dcterms:created>
  <dcterms:modified xmlns:dcterms="http://purl.org/dc/terms/" xmlns:xsi="http://www.w3.org/2001/XMLSchema-instance" xsi:type="dcterms:W3CDTF">2017-10-30T16:04:56Z</dcterms:modified>
</cp:coreProperties>
</file>